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ales of Accounts Receivable" sheetId="8" state="visible" r:id="rId8"/>
    <sheet xmlns:r="http://schemas.openxmlformats.org/officeDocument/2006/relationships" name="Inventories" sheetId="9" state="visible" r:id="rId9"/>
    <sheet xmlns:r="http://schemas.openxmlformats.org/officeDocument/2006/relationships" name="Goodwill and Intangible Assets" sheetId="10" state="visible" r:id="rId10"/>
    <sheet xmlns:r="http://schemas.openxmlformats.org/officeDocument/2006/relationships" name="Debt" sheetId="11" state="visible" r:id="rId11"/>
    <sheet xmlns:r="http://schemas.openxmlformats.org/officeDocument/2006/relationships" name="Segment and Geographic Informat" sheetId="12" state="visible" r:id="rId12"/>
    <sheet xmlns:r="http://schemas.openxmlformats.org/officeDocument/2006/relationships" name="Commitments and Contingencies" sheetId="13" state="visible" r:id="rId13"/>
    <sheet xmlns:r="http://schemas.openxmlformats.org/officeDocument/2006/relationships" name="Stock-Based Compensation" sheetId="14" state="visible" r:id="rId14"/>
    <sheet xmlns:r="http://schemas.openxmlformats.org/officeDocument/2006/relationships" name="Earnings Per Share" sheetId="15" state="visible" r:id="rId15"/>
    <sheet xmlns:r="http://schemas.openxmlformats.org/officeDocument/2006/relationships" name="Common Stock Repurchases" sheetId="16" state="visible" r:id="rId16"/>
    <sheet xmlns:r="http://schemas.openxmlformats.org/officeDocument/2006/relationships" name="Income Taxes" sheetId="17" state="visible" r:id="rId17"/>
    <sheet xmlns:r="http://schemas.openxmlformats.org/officeDocument/2006/relationships" name="Related-Party Transactions" sheetId="18" state="visible" r:id="rId18"/>
    <sheet xmlns:r="http://schemas.openxmlformats.org/officeDocument/2006/relationships" name="Fair Value Disclosures" sheetId="19" state="visible" r:id="rId19"/>
    <sheet xmlns:r="http://schemas.openxmlformats.org/officeDocument/2006/relationships" name="New and Recently Adopted Accoun"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New and Recently Adopted Acco_2" sheetId="23" state="visible" r:id="rId23"/>
    <sheet xmlns:r="http://schemas.openxmlformats.org/officeDocument/2006/relationships" name="Sale of Accounts Receivable (Ta" sheetId="24" state="visible" r:id="rId24"/>
    <sheet xmlns:r="http://schemas.openxmlformats.org/officeDocument/2006/relationships" name="Inventories (Tables)" sheetId="25" state="visible" r:id="rId25"/>
    <sheet xmlns:r="http://schemas.openxmlformats.org/officeDocument/2006/relationships" name="Goodwill and Intangible Assets " sheetId="26" state="visible" r:id="rId26"/>
    <sheet xmlns:r="http://schemas.openxmlformats.org/officeDocument/2006/relationships" name="Segment and Geographic Inform_2" sheetId="27" state="visible" r:id="rId27"/>
    <sheet xmlns:r="http://schemas.openxmlformats.org/officeDocument/2006/relationships" name="Stock-Based Compensation (Table" sheetId="28" state="visible" r:id="rId28"/>
    <sheet xmlns:r="http://schemas.openxmlformats.org/officeDocument/2006/relationships" name="Earnings Per Share (Tables)" sheetId="29" state="visible" r:id="rId29"/>
    <sheet xmlns:r="http://schemas.openxmlformats.org/officeDocument/2006/relationships" name="Common Stock Repurchases (Table" sheetId="30" state="visible" r:id="rId30"/>
    <sheet xmlns:r="http://schemas.openxmlformats.org/officeDocument/2006/relationships" name="Related-Party Transactions (Tab" sheetId="31" state="visible" r:id="rId31"/>
    <sheet xmlns:r="http://schemas.openxmlformats.org/officeDocument/2006/relationships" name="Sales of Accounts Receivable - " sheetId="32" state="visible" r:id="rId32"/>
    <sheet xmlns:r="http://schemas.openxmlformats.org/officeDocument/2006/relationships" name="Inventories - Summary of Invent" sheetId="33" state="visible" r:id="rId33"/>
    <sheet xmlns:r="http://schemas.openxmlformats.org/officeDocument/2006/relationships" name="Goodwill and Intangible Asset_2" sheetId="34" state="visible" r:id="rId34"/>
    <sheet xmlns:r="http://schemas.openxmlformats.org/officeDocument/2006/relationships" name="Goodwill and Intangible Asset_3" sheetId="35" state="visible" r:id="rId35"/>
    <sheet xmlns:r="http://schemas.openxmlformats.org/officeDocument/2006/relationships" name="Goodwill and Intangible Asset_4" sheetId="36" state="visible" r:id="rId36"/>
    <sheet xmlns:r="http://schemas.openxmlformats.org/officeDocument/2006/relationships" name="Debt - Additional Information (" sheetId="37" state="visible" r:id="rId37"/>
    <sheet xmlns:r="http://schemas.openxmlformats.org/officeDocument/2006/relationships" name="Segment and Geographic Inform_3" sheetId="38" state="visible" r:id="rId38"/>
    <sheet xmlns:r="http://schemas.openxmlformats.org/officeDocument/2006/relationships" name="Segment and Geographic Inform_4" sheetId="39" state="visible" r:id="rId39"/>
    <sheet xmlns:r="http://schemas.openxmlformats.org/officeDocument/2006/relationships" name="Segment and Geographic Inform_5" sheetId="40" state="visible" r:id="rId40"/>
    <sheet xmlns:r="http://schemas.openxmlformats.org/officeDocument/2006/relationships" name="Commitments and Contingencies -" sheetId="41" state="visible" r:id="rId41"/>
    <sheet xmlns:r="http://schemas.openxmlformats.org/officeDocument/2006/relationships" name="Stock-Based Compensation - Addi" sheetId="42" state="visible" r:id="rId42"/>
    <sheet xmlns:r="http://schemas.openxmlformats.org/officeDocument/2006/relationships" name="Stock-Based Compensation - Summ" sheetId="43" state="visible" r:id="rId43"/>
    <sheet xmlns:r="http://schemas.openxmlformats.org/officeDocument/2006/relationships" name="Stock-Based Compensation - Su_2" sheetId="44" state="visible" r:id="rId44"/>
    <sheet xmlns:r="http://schemas.openxmlformats.org/officeDocument/2006/relationships" name="Earnings Per Share - Additional" sheetId="45" state="visible" r:id="rId45"/>
    <sheet xmlns:r="http://schemas.openxmlformats.org/officeDocument/2006/relationships" name="Earnings Per Share - Schedule o" sheetId="46" state="visible" r:id="rId46"/>
    <sheet xmlns:r="http://schemas.openxmlformats.org/officeDocument/2006/relationships" name="Common Stock Repurchases - Summ" sheetId="47" state="visible" r:id="rId47"/>
    <sheet xmlns:r="http://schemas.openxmlformats.org/officeDocument/2006/relationships" name="Common Stock Repurchases - Addi" sheetId="48" state="visible" r:id="rId48"/>
    <sheet xmlns:r="http://schemas.openxmlformats.org/officeDocument/2006/relationships" name="Income Taxes - Additional Infor" sheetId="49" state="visible" r:id="rId49"/>
    <sheet xmlns:r="http://schemas.openxmlformats.org/officeDocument/2006/relationships" name="Related-Party Transactions - Sc" sheetId="50" state="visible" r:id="rId50"/>
    <sheet xmlns:r="http://schemas.openxmlformats.org/officeDocument/2006/relationships" name="Related-Party Transactions - Ad"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28, 2024</t>
        </is>
      </c>
      <c r="C2" s="2" t="inlineStr">
        <is>
          <t>Oct.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8,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8914</t>
        </is>
      </c>
      <c r="C8" s="4" t="inlineStr">
        <is>
          <t xml:space="preserve"> </t>
        </is>
      </c>
    </row>
    <row r="9">
      <c r="A9" s="4" t="inlineStr">
        <is>
          <t>Entity Registrant Name</t>
        </is>
      </c>
      <c r="B9" s="4" t="inlineStr">
        <is>
          <t>Dorman Products, Inc.</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23-2078856</t>
        </is>
      </c>
      <c r="C11" s="4" t="inlineStr">
        <is>
          <t xml:space="preserve"> </t>
        </is>
      </c>
    </row>
    <row r="12">
      <c r="A12" s="4" t="inlineStr">
        <is>
          <t>Entity Address, Address Line One</t>
        </is>
      </c>
      <c r="B12" s="4" t="inlineStr">
        <is>
          <t>3400 East Walnut Street</t>
        </is>
      </c>
      <c r="C12" s="4" t="inlineStr">
        <is>
          <t xml:space="preserve"> </t>
        </is>
      </c>
    </row>
    <row r="13">
      <c r="A13" s="4" t="inlineStr">
        <is>
          <t>Entity Address, City or Town</t>
        </is>
      </c>
      <c r="B13" s="4" t="inlineStr">
        <is>
          <t>Colmar</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8915</t>
        </is>
      </c>
      <c r="C15" s="4" t="inlineStr">
        <is>
          <t xml:space="preserve"> </t>
        </is>
      </c>
    </row>
    <row r="16">
      <c r="A16" s="4" t="inlineStr">
        <is>
          <t>City Area Code</t>
        </is>
      </c>
      <c r="B16" s="4" t="inlineStr">
        <is>
          <t>215</t>
        </is>
      </c>
      <c r="C16" s="4" t="inlineStr">
        <is>
          <t xml:space="preserve"> </t>
        </is>
      </c>
    </row>
    <row r="17">
      <c r="A17" s="4" t="inlineStr">
        <is>
          <t>Local Phone Number</t>
        </is>
      </c>
      <c r="B17" s="4" t="inlineStr">
        <is>
          <t>997-18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DORM</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0517484</v>
      </c>
    </row>
    <row r="28">
      <c r="A28" s="4" t="inlineStr">
        <is>
          <t>Entity Central Index Key</t>
        </is>
      </c>
      <c r="B28" s="4" t="inlineStr">
        <is>
          <t>000086878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28,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Goodwill included the following: (in thousands) Light Duty Heavy Duty Specialty Vehicle Consolidated Balance at December 31, 2023 $ 313,704 $ 57,876 $ 72,309 $ 443,889 Foreign currency translation — (549) — (549) Balance at September 28, 2024 $ 313,704 $ 57,327 $ 72,309 $ 443,340 Intangible Assets Intangible assets included the following: September 28, 2024 December 31, 2023 Intangible assets subject to amortization Gross Carrying Value Accumulated Amortization Net Carrying Value Gross Carrying Value Accumulated Amortization Net Carrying Value (in thousands) Customer relationships $ 173,430 $ 38,461 $ 134,969 $ 175,430 $ 31,678 $ 143,752 Trade names 67,690 13,848 53,842 67,690 10,676 57,014 Product portfolio 107,800 14,702 93,098 107,800 9,720 98,080 Technology 2,167 1,254 913 2,167 1,069 1,098 Patents and other 2,230 914 1,316 2,230 618 1,612 Total $ 353,317 $ 69,179 $ 284,138 $ 355,317 $ 53,761 $ 301,556 Amortization expense was $6.3 million and $5.5 million during the three months ended September 28, 2024 and September 30, 2023, and $17.4 million and $16.5 million during the nine months ended September 28, 2024 and September 30,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28, 2024</t>
        </is>
      </c>
    </row>
    <row r="3">
      <c r="A3" s="3" t="inlineStr">
        <is>
          <t>Debt Disclosure [Abstract]</t>
        </is>
      </c>
      <c r="B3" s="4" t="inlineStr">
        <is>
          <t xml:space="preserve"> </t>
        </is>
      </c>
    </row>
    <row r="4">
      <c r="A4" s="4" t="inlineStr">
        <is>
          <t>Debt</t>
        </is>
      </c>
      <c r="B4" s="4" t="inlineStr">
        <is>
          <t>Debt As of September 28, 2024 and December 31, 2023, the interest rate on the outstanding borrowings under our credit facility was 6.60% and 6.96%,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9 Months Ended</t>
        </is>
      </c>
    </row>
    <row r="2">
      <c r="B2" s="2" t="inlineStr">
        <is>
          <t>Sep. 28, 2024</t>
        </is>
      </c>
    </row>
    <row r="3">
      <c r="A3" s="3" t="inlineStr">
        <is>
          <t>Segment Reporting [Abstract]</t>
        </is>
      </c>
      <c r="B3" s="4" t="inlineStr">
        <is>
          <t xml:space="preserve"> </t>
        </is>
      </c>
    </row>
    <row r="4">
      <c r="A4" s="4" t="inlineStr">
        <is>
          <t>Segment and Geographic Information</t>
        </is>
      </c>
      <c r="B4" s="4" t="inlineStr">
        <is>
          <t xml:space="preserve">Segment and Geographic Information Segment results are as follows: For the Three Months Ended For the Nine Months Ended (in thousands) September 28, 2024 September 30, 2023 September 28, 2024 September 30, 2023 Net Sales: Light Duty $ 393,577 $ 374,697 $ 1,138,228 $ 1,076,619 Heavy Duty 59,615 62,841 178,613 199,495 Specialty Vehicle 50,581 50,648 158,584 159,378 Total $ 503,773 $ 488,186 $ 1,475,425 $ 1,435,492 Segment profit: Light Duty $ 74,632 $ 60,457 $ 198,339 $ 122,917 Heavy Duty 2,660 1,861 5,390 10,595 Specialty Vehicle 8,624 6,840 25,823 23,625 Total $ 85,916 $ 69,158 $ 229,552 $ 157,137 A reconciliation of segment profit to income before income taxes is as follows: For the Three Months Ended For the Nine Months Ended (in thousands) September 28, 2024 September 30, 2023 September 28, 2024 September 30, 2023 Segment profit $ 85,916 $ 69,158 $ 229,552 $ 157,137 Acquisition-related intangible assets amortization (6,173) (5,485) (17,138) (16,336) Acquisition-related transaction and other costs (396) (465) (1,327) (14,880) Pretax reduction in workforce costs (76) — (4,926) (1,801) Fair value adjustment to contingent consideration — 1,000 — 13,400 Interest expense, net (9,762) (12,215) (30,569) (36,733) Other income, net 1,615 605 1,711 1,358 Income before income taxes $ 71,124 $ 52,598 $ 177,303 $ 102,145 The following table presents our net sales by geographic region: Three Months Ended Nine Months Ended (in thousands) September 28, 2024 September 30, 2023 September 28, 2024 September 30, 2023 Net sales to U.S. customers $ 464,132 $ 448,360 $ 1,355,501 $ 1,317,353 Net sales to non-U.S. customers 39,641 39,826 119,924 118,139 Total $ 503,773 $ 488,186 $ 1,475,425 $ 1,435,4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8, 2024</t>
        </is>
      </c>
    </row>
    <row r="3">
      <c r="A3" s="3" t="inlineStr">
        <is>
          <t>Commitments and Contingencies Disclosure [Abstract]</t>
        </is>
      </c>
      <c r="B3" s="4" t="inlineStr">
        <is>
          <t xml:space="preserve"> </t>
        </is>
      </c>
    </row>
    <row r="4">
      <c r="A4" s="4" t="inlineStr">
        <is>
          <t>Commitments and Contingencies</t>
        </is>
      </c>
      <c r="B4" s="4" t="inlineStr">
        <is>
          <t>Commitments and Contingencies Acquisitions We have contingent consideration related to acquisitions due to the uncertainty of the ultimate amount of any payments that will become due as earnout payments if performance targets are achieved. If the remaining performance targets for the acquisitions are fully achieved, the maximum additional contingent payments to be made under the transaction documents would be $102.0 million in aggregate. As of September 28, 2024 and December 31, 2023, we estimated that no such contingent payments are expected to become due in connection with the acquisitions, and therefore accrued no liability. The contingent consideration liability is measured each reporting period and recorded at fair value. The inputs used to calculate the fair value of the contingent consideration liability are considered to be Level 3 inputs due to the lack of relevant observable market activity and significant management judgment. The approach to valuing the contingent consideration uses unobservable factors such as projected revenues and cost of goods sold over the term of the earnout period, discounted for the period over which the contingent consideration is measured, and volatility rates. Based upon these assumptions, the contingent consideration is then valued using a Monte Carlo simulation. An increase in future revenue and gross profit may result in a higher estimated fair value, while a decrease in future revenue and gross profit may result in a lower estimated fair value of the contingent consideration liability. Other Contingencies We are a party to or otherwise involved in legal proceedings that arise in the ordinary course of business, such as various claims and legal actions involving contracts, employment claims, competitive practices, intellectual property infringement, product liability claims and other matters arising out of the conduct of our business. In the opinion of management, none of the actions, individually or in the aggregate, taking into account relevant insurance coverage, would likely have a material financial impact on the Company and we believe the range of reasonably possible losses from current matters, taking into account relevant insurance coverage, is immaterial. However, legal matters are subject to inherent uncertainties and there exists the possibility that the ultimate resolution of any of these matters could have a material adverse impact on the Company’s cash flows, financial position or results of operations in the period in which any such effects are recor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28, 2024</t>
        </is>
      </c>
    </row>
    <row r="3">
      <c r="A3" s="3" t="inlineStr">
        <is>
          <t>Share-Based Payment Arrangement [Abstract]</t>
        </is>
      </c>
      <c r="B3" s="4" t="inlineStr">
        <is>
          <t xml:space="preserve"> </t>
        </is>
      </c>
    </row>
    <row r="4">
      <c r="A4" s="4" t="inlineStr">
        <is>
          <t>Stock-Based Compensation</t>
        </is>
      </c>
      <c r="B4" s="4" t="inlineStr">
        <is>
          <t>Stock-Based Compensation Restricted Stock Awards (“RSAs”) and Restricted Stock Units (“RSUs”) We grant RSUs, and prior to January 2020 we granted RSAs, to participants in our equity plans. Performance-based RSUs granted in the nine months ended September 28, 2024 included certain grants that vest based on our total shareholder return ranking relative to the Nasdaq US Benchmark Auto Parts Index over a three-year performance period (market condition), and other grants that vest based upon achievement of return on invested capital targets over a three-year performance period (performance condition). Compensation cost related to RSA and RSU grants was $3.4 million and $2.4 million for the three months ended September 28, 2024 and September 30, 2023, respectively, and $9.1 million and $6.7 million for the nine months ended September 28, 2024 and September 30, 2023, respectively, and was included in selling, general and administrative expenses in the Condensed Consolidated Statements of Operations. The following table summarizes our RSA and RSU activity for the nine months ended September 28, 2024: Shares Weighted Balance at December 31, 2023 257,554 $ 97.33 Granted 187,645 $ 98.95 Vested (72,701) $ 89.90 Canceled (28,792) $ 112.06 Balance at September 28, 2024 343,706 $ 98.56 For the nine months ended September 28, 2024, we granted 32,109 performance-based RSUs containing a market condition with a grant date fair value of $138.58 per share. For the nine months ended September 30, 2023, we granted 29,399 performance-based RSUs containing a market condition with a grant date fair value of $113.15 per share. As of September 28, 2024, there was $21.7 million of unrecognized compensation cost related to unvested RSA and RSU grants that is expected to be recognized over a weighted average period of 2.1 years. Stock Options From time to time, we grant stock options to participants in our equity plans. Compensation cost related to stock option grants was $0.3 million and $0.5 million for the three months ended September 28, 2024 and September 30, 2023, respectively, and $1.1 million and $1.5 million for the nine months ended September 28, 2024 and September 30, 2023, respectively, and was included as selling, general and administrative expenses in the Condensed Consolidated Statements of Operations. The following table summarizes our stock option activity for the nine months ended September 28, 2024 : Shares Weighted Weighted Aggregate Balance at December 31, 2023 311,217 $ 86.52 Canceled (10,936) $ 95.80 Exercised (25,580) $ 72.88 Balance at September 28, 2024 274,701 $ 87.42 4.7 $ 7,187 Exercisable at September 28, 2024 174,775 $ 83.34 4.1 $ 5,284 As of September 28, 2024, there was $2.5 million of unrecognized compensation cost related to unvested stock options that is expected to be recognized over a weighted average period of 2.1 years. Employee Stock Purchase Plan ("ESPP") During the nine months ended September 28, 2024, we issued 13,555 shares under the ESPP. During the nine months ended September 30, 2023, we issued 14,975 shares under the ESP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28, 2024</t>
        </is>
      </c>
    </row>
    <row r="3">
      <c r="A3" s="3" t="inlineStr">
        <is>
          <t>Earnings Per Share [Abstract]</t>
        </is>
      </c>
      <c r="B3" s="4" t="inlineStr">
        <is>
          <t xml:space="preserve"> </t>
        </is>
      </c>
    </row>
    <row r="4">
      <c r="A4" s="4" t="inlineStr">
        <is>
          <t>Earnings Per Share</t>
        </is>
      </c>
      <c r="B4" s="4" t="inlineStr">
        <is>
          <t xml:space="preserve">Earnings Per Share Basic earnings per share was calculated by dividing our net income by the weighted average number of common shares outstanding during the period, excluding unvested RSAs which are considered to be contingently issuable. To calculate diluted earnings per share, common share equivalents are added to the weighted average number of common shares outstanding. Common share equivalents are calculated using the treasury stock method and are computed based on outstanding stock-based awards. For the three months ended September 28, 2024 and September 30, 2023, there were approximately 214,000 shares and 294,000 shares, respectively, and for the nine months ended September 28, 2024 and September 30, 2023 there were approximately 253,000 shares and 295,000 shares, respectively, that were excluded from the calculation of diluted earnings per share because their effect would have been anti-dilutive. The following table sets forth the computation of basic earnings per share and diluted earnings per share: Three Months Ended Nine Months Ended (in thousands, except per share data) September 28, 2024 September 30, 2023 September 28, 2024 September 30, 2023 Net income $ 55,253 $ 40,522 $ 135,491 $ 78,975 Denominator: Weighted average basic shares outstanding 30,570 31,483 30,888 31,462 Effect of stock-based compensation awards 169 71 131 78 Weighted average diluted shares outstanding 30,739 31,555 31,019 31,540 Earnings Per Share: Basic $ 1.81 $ 1.29 $ 4.39 $ 2.51 Diluted $ 1.80 $ 1.28 $ 4.37 $ 2.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tock Repurchases</t>
        </is>
      </c>
      <c r="B1" s="2" t="inlineStr">
        <is>
          <t>9 Months Ended</t>
        </is>
      </c>
    </row>
    <row r="2">
      <c r="B2" s="2" t="inlineStr">
        <is>
          <t>Sep. 28, 2024</t>
        </is>
      </c>
    </row>
    <row r="3">
      <c r="A3" s="3" t="inlineStr">
        <is>
          <t>Common Stock Repurchases [Abstract]</t>
        </is>
      </c>
      <c r="B3" s="4" t="inlineStr">
        <is>
          <t xml:space="preserve"> </t>
        </is>
      </c>
    </row>
    <row r="4">
      <c r="A4" s="4" t="inlineStr">
        <is>
          <t>Common Stock Repurchases</t>
        </is>
      </c>
      <c r="B4" s="4" t="inlineStr">
        <is>
          <t xml:space="preserve">Common Stock Repurchases We periodically repurchase, at the then current market price, and cancel common stock issued to the Dorman Products, Inc. 401(k) Retirement Plan and Trust (the “401(k) Plan”). 401(k) Plan participants can no longer purchase shares of Dorman common stock as an investment option under the 401(k) Plan. Shares are generally purchased by the Company from the 401(k) Plan when participants sell units as permitted by the 401(k) Plan or elect to leave the 401(k) Plan upon retirement, termination or other reasons. The following table summarizes the repurchase and cancellation of common stock by the Company for the periods indicated: Three Months Ended Nine Months Ended September 28, 2024 September 30, 2023 September 28, 2024 September 30, 2023 Shares repurchased and canceled 2,410 2,010 11,414 11,850 Total cost of shares repurchased and canceled (in thousands) $ 262 $ 181 $ 1,048 $ 1,009 Average price per share $ 108.70 $ 89.99 $ 91.85 $ 85.11 Separately, our Board of Directors previously authorized the repurchase of up to $600 million of our common stock through December 31, 2024 under a share repurchase program and subsequent authorizations (the “Existing Program”). At September 28, 2024, $134.6 million was available for repurchase under the Existing Program. The Existing Program will expire on December 31, 2024, along with all amounts that remain available for use under the Existing Program as of that date. In October 2024, the Company’s Board of Directors authorized the purchase of up to $500 million of our common stock under a new share repurchase program that is effective from January 1, 2025 through December 31, 2027 (the “New Program”). Under each of the Existing Program and the New Program, share repurchases may be made from time to time depending on market conditions, share price, share availability and other factors at the Company’s discretion. These share repurchase programs do not obligate us to acquire any specific number of shares. The following table summarizes the repurchase and cancellation of common stock under the Existing Program: Three Months Ended Nine Months Ended September 28, 2024 September 30, 2023 September 28, 2024 September 30, 2023 Shares repurchased and canceled 273,653 — 855,971 — Total cost of shares repurchased and canceled (in thousands) $ 26,737 $ — $ 78,091 $ — Average price per share $ 97.70 $ — $ 91.23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8, 2024</t>
        </is>
      </c>
    </row>
    <row r="3">
      <c r="A3" s="3" t="inlineStr">
        <is>
          <t>Income Tax Disclosure [Abstract]</t>
        </is>
      </c>
      <c r="B3" s="4" t="inlineStr">
        <is>
          <t xml:space="preserve"> </t>
        </is>
      </c>
    </row>
    <row r="4">
      <c r="A4" s="4" t="inlineStr">
        <is>
          <t>Income Taxes</t>
        </is>
      </c>
      <c r="B4" s="4" t="inlineStr">
        <is>
          <t>Income Taxes At September 28, 2024, we had $3.4 million of net unrecognized tax benefits, all of which would lower our effective tax rate if recognized. Interest and penalties related to uncertain tax positions are recognized in income tax expense and were not material as of September 28, 2024. We file income tax returns in the United States, Canada, China, India, and Mexico. The statute of limitations for tax years before 2020 is closed for U.S. federal income tax purposes. The statute of limitations for tax years before 2017 is closed for the states in which we filed. The statute of limitations for tax years before 2021 is closed for income tax purposes in Canada and China. The statute of limitations for tax years before 2020 is closed for income tax purposes in India. The statute of limitations for tax years before 2019 is closed for income tax purposes in Mexic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28, 2024</t>
        </is>
      </c>
    </row>
    <row r="3">
      <c r="A3" s="3" t="inlineStr">
        <is>
          <t>Related Party Transactions [Abstract]</t>
        </is>
      </c>
      <c r="B3" s="4" t="inlineStr">
        <is>
          <t xml:space="preserve"> </t>
        </is>
      </c>
    </row>
    <row r="4">
      <c r="A4" s="4" t="inlineStr">
        <is>
          <t>Related-Party Transactions</t>
        </is>
      </c>
      <c r="B4" s="4" t="inlineStr">
        <is>
          <t xml:space="preserve">Related-Party Transactions Prior to December 1, 2023, we leased our Colmar, PA facility from an entity in which Steven Berman, our Non-Executive Chairman, and certain of his family members are owners. On December 1, 2023, the Colmar facility was sold to a third party, subject to our lease. We also lease a portion of our Lewisberry, PA facility from an entity in which Mr. Berman and certain of his family members are owners. The Colmar lease was, and the Lewisberry lease is, a non-cancelable operating lease. The Lewisberry lease expires December 31, 2027. We also lease our facilities in Madison, IN and Shreveport, LA, from entities in which Lindsay Hunt, our President, Specialty Vehicle, and certain of her family members are owners. Each lease is a non-cancelable operating lease, was renewed in October 2022 in connection with the acquisition of Super ATV, LLC, a leading supplier to the powersports aftermarket ("SuperATV"), and will expire on October 31, 2027. We have service agreements with counterparties that are majority-owned by a family member of Ms. Hunt. These agreements provide for various warehouse and facility-related services at agreed-upon rates. The following table represents the estimated payments for the year ending December 31, 2024 and actual payments for the year ended December 31, 2023 under the related party agreements described above: Year Ending Year Ended (in thousands) December 31, 2024 December 31, 2023 Facility leases with Steven Berman related entities $ 715 $ 2,918 Facility leases with Lindsay Hunt related entities $ 2,757 $ 2,603 Service agreements with Lindsay Hunt related entities $ 54 $ 2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Sep. 28, 2024</t>
        </is>
      </c>
    </row>
    <row r="3">
      <c r="A3" s="3" t="inlineStr">
        <is>
          <t>Fair Value Disclosures [Abstract]</t>
        </is>
      </c>
      <c r="B3" s="4" t="inlineStr">
        <is>
          <t xml:space="preserve"> </t>
        </is>
      </c>
    </row>
    <row r="4">
      <c r="A4" s="4" t="inlineStr">
        <is>
          <t>Fair Value Disclosures</t>
        </is>
      </c>
      <c r="B4" s="4" t="inlineStr">
        <is>
          <t>Fair Value Disclosures The carrying value of financial instruments such as cash and cash equivalents, accounts receivable, accounts payable, and other current assets and liabilities approximate their fair value based on the short-term nature of these instruments. The carrying value of borrowings under our credit facility approximates fair value because these borrowings bear interest at rates indexed to a market rate (Term SOF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 USD ($) shares in Thousands,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503773</v>
      </c>
      <c r="C4" s="6" t="n">
        <v>488186</v>
      </c>
      <c r="D4" s="6" t="n">
        <v>1475425</v>
      </c>
      <c r="E4" s="6" t="n">
        <v>1435492</v>
      </c>
    </row>
    <row r="5">
      <c r="A5" s="4" t="inlineStr">
        <is>
          <t>Cost of goods sold</t>
        </is>
      </c>
      <c r="B5" s="5" t="n">
        <v>299970</v>
      </c>
      <c r="C5" s="5" t="n">
        <v>304968</v>
      </c>
      <c r="D5" s="5" t="n">
        <v>890775</v>
      </c>
      <c r="E5" s="5" t="n">
        <v>944291</v>
      </c>
    </row>
    <row r="6">
      <c r="A6" s="4" t="inlineStr">
        <is>
          <t>Gross profit</t>
        </is>
      </c>
      <c r="B6" s="5" t="n">
        <v>203803</v>
      </c>
      <c r="C6" s="5" t="n">
        <v>183218</v>
      </c>
      <c r="D6" s="5" t="n">
        <v>584650</v>
      </c>
      <c r="E6" s="5" t="n">
        <v>491201</v>
      </c>
    </row>
    <row r="7">
      <c r="A7" s="4" t="inlineStr">
        <is>
          <t>Selling, general and administrative expenses</t>
        </is>
      </c>
      <c r="B7" s="5" t="n">
        <v>124532</v>
      </c>
      <c r="C7" s="5" t="n">
        <v>119010</v>
      </c>
      <c r="D7" s="5" t="n">
        <v>378489</v>
      </c>
      <c r="E7" s="5" t="n">
        <v>353681</v>
      </c>
    </row>
    <row r="8">
      <c r="A8" s="4" t="inlineStr">
        <is>
          <t>Income from operations</t>
        </is>
      </c>
      <c r="B8" s="5" t="n">
        <v>79271</v>
      </c>
      <c r="C8" s="5" t="n">
        <v>64208</v>
      </c>
      <c r="D8" s="5" t="n">
        <v>206161</v>
      </c>
      <c r="E8" s="5" t="n">
        <v>137520</v>
      </c>
    </row>
    <row r="9">
      <c r="A9" s="4" t="inlineStr">
        <is>
          <t>Interest expense, net</t>
        </is>
      </c>
      <c r="B9" s="5" t="n">
        <v>9762</v>
      </c>
      <c r="C9" s="5" t="n">
        <v>12215</v>
      </c>
      <c r="D9" s="5" t="n">
        <v>30569</v>
      </c>
      <c r="E9" s="5" t="n">
        <v>36733</v>
      </c>
    </row>
    <row r="10">
      <c r="A10" s="4" t="inlineStr">
        <is>
          <t>Other income, net</t>
        </is>
      </c>
      <c r="B10" s="5" t="n">
        <v>1615</v>
      </c>
      <c r="C10" s="5" t="n">
        <v>605</v>
      </c>
      <c r="D10" s="5" t="n">
        <v>1711</v>
      </c>
      <c r="E10" s="5" t="n">
        <v>1358</v>
      </c>
    </row>
    <row r="11">
      <c r="A11" s="4" t="inlineStr">
        <is>
          <t>Income before income taxes</t>
        </is>
      </c>
      <c r="B11" s="5" t="n">
        <v>71124</v>
      </c>
      <c r="C11" s="5" t="n">
        <v>52598</v>
      </c>
      <c r="D11" s="5" t="n">
        <v>177303</v>
      </c>
      <c r="E11" s="5" t="n">
        <v>102145</v>
      </c>
    </row>
    <row r="12">
      <c r="A12" s="4" t="inlineStr">
        <is>
          <t>Provision for income taxes</t>
        </is>
      </c>
      <c r="B12" s="5" t="n">
        <v>15871</v>
      </c>
      <c r="C12" s="5" t="n">
        <v>12076</v>
      </c>
      <c r="D12" s="5" t="n">
        <v>41812</v>
      </c>
      <c r="E12" s="5" t="n">
        <v>23170</v>
      </c>
    </row>
    <row r="13">
      <c r="A13" s="4" t="inlineStr">
        <is>
          <t>Net income</t>
        </is>
      </c>
      <c r="B13" s="5" t="n">
        <v>55253</v>
      </c>
      <c r="C13" s="5" t="n">
        <v>40522</v>
      </c>
      <c r="D13" s="5" t="n">
        <v>135491</v>
      </c>
      <c r="E13" s="5" t="n">
        <v>78975</v>
      </c>
    </row>
    <row r="14">
      <c r="A14" s="3" t="inlineStr">
        <is>
          <t>Other comprehensive income:</t>
        </is>
      </c>
      <c r="B14" s="4" t="inlineStr">
        <is>
          <t xml:space="preserve"> </t>
        </is>
      </c>
      <c r="C14" s="4" t="inlineStr">
        <is>
          <t xml:space="preserve"> </t>
        </is>
      </c>
      <c r="D14" s="4" t="inlineStr">
        <is>
          <t xml:space="preserve"> </t>
        </is>
      </c>
      <c r="E14" s="4" t="inlineStr">
        <is>
          <t xml:space="preserve"> </t>
        </is>
      </c>
    </row>
    <row r="15">
      <c r="A15" s="4" t="inlineStr">
        <is>
          <t>Change in foreign currency translation adjustment</t>
        </is>
      </c>
      <c r="B15" s="5" t="n">
        <v>651</v>
      </c>
      <c r="C15" s="5" t="n">
        <v>-1214</v>
      </c>
      <c r="D15" s="5" t="n">
        <v>-967</v>
      </c>
      <c r="E15" s="5" t="n">
        <v>-529</v>
      </c>
    </row>
    <row r="16">
      <c r="A16" s="4" t="inlineStr">
        <is>
          <t>Comprehensive Income</t>
        </is>
      </c>
      <c r="B16" s="6" t="n">
        <v>55904</v>
      </c>
      <c r="C16" s="6" t="n">
        <v>39308</v>
      </c>
      <c r="D16" s="6" t="n">
        <v>134524</v>
      </c>
      <c r="E16" s="6" t="n">
        <v>78446</v>
      </c>
    </row>
    <row r="17">
      <c r="A17" s="3" t="inlineStr">
        <is>
          <t>Earnings per share:</t>
        </is>
      </c>
      <c r="B17" s="4" t="inlineStr">
        <is>
          <t xml:space="preserve"> </t>
        </is>
      </c>
      <c r="C17" s="4" t="inlineStr">
        <is>
          <t xml:space="preserve"> </t>
        </is>
      </c>
      <c r="D17" s="4" t="inlineStr">
        <is>
          <t xml:space="preserve"> </t>
        </is>
      </c>
      <c r="E17" s="4" t="inlineStr">
        <is>
          <t xml:space="preserve"> </t>
        </is>
      </c>
    </row>
    <row r="18">
      <c r="A18" s="4" t="inlineStr">
        <is>
          <t>Earning per share, basic (in dollars per share)</t>
        </is>
      </c>
      <c r="B18" s="7" t="n">
        <v>1.81</v>
      </c>
      <c r="C18" s="7" t="n">
        <v>1.29</v>
      </c>
      <c r="D18" s="7" t="n">
        <v>4.39</v>
      </c>
      <c r="E18" s="7" t="n">
        <v>2.51</v>
      </c>
    </row>
    <row r="19">
      <c r="A19" s="4" t="inlineStr">
        <is>
          <t>Earning per share, diluted (in dollars per share)</t>
        </is>
      </c>
      <c r="B19" s="7" t="n">
        <v>1.8</v>
      </c>
      <c r="C19" s="7" t="n">
        <v>1.28</v>
      </c>
      <c r="D19" s="7" t="n">
        <v>4.37</v>
      </c>
      <c r="E19" s="7" t="n">
        <v>2.5</v>
      </c>
    </row>
    <row r="20">
      <c r="A20" s="3" t="inlineStr">
        <is>
          <t>Weighted average shares outstanding:</t>
        </is>
      </c>
      <c r="B20" s="4" t="inlineStr">
        <is>
          <t xml:space="preserve"> </t>
        </is>
      </c>
      <c r="C20" s="4" t="inlineStr">
        <is>
          <t xml:space="preserve"> </t>
        </is>
      </c>
      <c r="D20" s="4" t="inlineStr">
        <is>
          <t xml:space="preserve"> </t>
        </is>
      </c>
      <c r="E20" s="4" t="inlineStr">
        <is>
          <t xml:space="preserve"> </t>
        </is>
      </c>
    </row>
    <row r="21">
      <c r="A21" s="4" t="inlineStr">
        <is>
          <t>Weighted average shares outstanding, basic (in shares)</t>
        </is>
      </c>
      <c r="B21" s="5" t="n">
        <v>30570</v>
      </c>
      <c r="C21" s="5" t="n">
        <v>31483</v>
      </c>
      <c r="D21" s="5" t="n">
        <v>30888</v>
      </c>
      <c r="E21" s="5" t="n">
        <v>31462</v>
      </c>
    </row>
    <row r="22">
      <c r="A22" s="4" t="inlineStr">
        <is>
          <t>Weighted average shares outstanding, diluted (in shares)</t>
        </is>
      </c>
      <c r="B22" s="5" t="n">
        <v>30739</v>
      </c>
      <c r="C22" s="5" t="n">
        <v>31555</v>
      </c>
      <c r="D22" s="5" t="n">
        <v>31019</v>
      </c>
      <c r="E22" s="5" t="n">
        <v>3154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nd Recently Adopted Accounting Pronouncements</t>
        </is>
      </c>
      <c r="B1" s="2" t="inlineStr">
        <is>
          <t>9 Months Ended</t>
        </is>
      </c>
    </row>
    <row r="2">
      <c r="B2" s="2" t="inlineStr">
        <is>
          <t>Sep. 28, 2024</t>
        </is>
      </c>
    </row>
    <row r="3">
      <c r="A3" s="3" t="inlineStr">
        <is>
          <t>Accounting Standards Update and Change in Accounting Principle [Abstract]</t>
        </is>
      </c>
      <c r="B3" s="4" t="inlineStr">
        <is>
          <t xml:space="preserve"> </t>
        </is>
      </c>
    </row>
    <row r="4">
      <c r="A4" s="4" t="inlineStr">
        <is>
          <t>New and Recently Adopted Accounting Pronouncements</t>
        </is>
      </c>
      <c r="B4" s="4" t="inlineStr">
        <is>
          <t>New and Recently Adopted Accounting Pronouncements In November 2023, the Financial Accounting Standards Board ("FASB") issued Accounting Standards Update (“ASU”) 2023-07, Improvements to Reportable Segment Disclosures. The ASU requires additional disclosures about reportable segments’ significant expenses on an interim and annual basis. The ASU is effective for fiscal years beginning after December 15, 2023, and interim periods within fiscal years beginning after December 15, 2024 on a retrospective basis. In December 2023, the FASB issued ASU 2023-09, Improvements to Income Tax Disclosures. The ASU expands disclosures in the income tax rate reconciliations table and cash taxes paid and is effective for annual periods beginning after December 15, 2024. We expect to implement these new standards by their effective dates, and do not expect their adoption to have an impact on our results of operations, financial condition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55253</v>
      </c>
      <c r="C4" s="6" t="n">
        <v>40522</v>
      </c>
      <c r="D4" s="6" t="n">
        <v>135491</v>
      </c>
      <c r="E4" s="6" t="n">
        <v>7897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nd Recently Adopted Accounting Pronouncements (Policies)</t>
        </is>
      </c>
      <c r="B1" s="2" t="inlineStr">
        <is>
          <t>9 Months Ended</t>
        </is>
      </c>
    </row>
    <row r="2">
      <c r="B2" s="2" t="inlineStr">
        <is>
          <t>Sep. 28, 2024</t>
        </is>
      </c>
    </row>
    <row r="3">
      <c r="A3" s="3" t="inlineStr">
        <is>
          <t>Accounting Standards Update and Change in Accounting Principle [Abstract]</t>
        </is>
      </c>
      <c r="B3" s="4" t="inlineStr">
        <is>
          <t xml:space="preserve"> </t>
        </is>
      </c>
    </row>
    <row r="4">
      <c r="A4" s="4" t="inlineStr">
        <is>
          <t>New and Recently Adopted Accounting Pronouncements</t>
        </is>
      </c>
      <c r="B4" s="4" t="inlineStr">
        <is>
          <t>New and Recently Adopted Accounting Pronouncements In November 2023, the Financial Accounting Standards Board ("FASB") issued Accounting Standards Update (“ASU”) 2023-07, Improvements to Reportable Segment Disclosures. The ASU requires additional disclosures about reportable segments’ significant expenses on an interim and annual basis. The ASU is effective for fiscal years beginning after December 15, 2023, and interim periods within fiscal years beginning after December 15, 2024 on a retrospective basis. In December 2023, the FASB issued ASU 2023-09, Improvements to Income Tax Disclosures. The ASU expands disclosures in the income tax rate reconciliations table and cash taxes paid and is effective for annual periods beginning after December 15, 2024. We expect to implement these new standards by their effective dates, and do not expect their adoption to have an impact on our results of operations, financial condition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ale of Accounts Receivable (Tables)</t>
        </is>
      </c>
      <c r="B1" s="2" t="inlineStr">
        <is>
          <t>9 Months Ended</t>
        </is>
      </c>
    </row>
    <row r="2">
      <c r="B2" s="2" t="inlineStr">
        <is>
          <t>Sep. 28, 2024</t>
        </is>
      </c>
    </row>
    <row r="3">
      <c r="A3" s="3" t="inlineStr">
        <is>
          <t>Receivables [Abstract]</t>
        </is>
      </c>
      <c r="B3" s="4" t="inlineStr">
        <is>
          <t xml:space="preserve"> </t>
        </is>
      </c>
    </row>
    <row r="4">
      <c r="A4" s="4" t="inlineStr">
        <is>
          <t>Summary of Sale of Accounts Receivable</t>
        </is>
      </c>
      <c r="B4" s="4" t="inlineStr">
        <is>
          <t xml:space="preserve">Sales of accounts receivable under these agreements, and related factoring costs, which were included in selling, general and administrative expenses, were as follows: Three Months Ended Nine Months Ended (in thousands) September 28, 2024 September 30, 2023 September 28, 2024 September 30, 2023 Sales of accounts receivable $ 254,657 $ 233,513 $ 791,413 $ 713,190 Factoring costs 11,939 12,255 38,171 37,6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28, 2024</t>
        </is>
      </c>
    </row>
    <row r="3">
      <c r="A3" s="3" t="inlineStr">
        <is>
          <t>Inventory Disclosure [Abstract]</t>
        </is>
      </c>
      <c r="B3" s="4" t="inlineStr">
        <is>
          <t xml:space="preserve"> </t>
        </is>
      </c>
    </row>
    <row r="4">
      <c r="A4" s="4" t="inlineStr">
        <is>
          <t>Summary of Inventories</t>
        </is>
      </c>
      <c r="B4" s="4" t="inlineStr">
        <is>
          <t xml:space="preserve">Inventories include the cost of material, freight, direct labor and overhead utilized in the processing of our products and are stated at the lower of cost or net realizable value. Inventories were as follows: (in thousands) September 28, 2024 December 31, 2023 Raw materials $ 28,975 $ 29,750 Bulk product 226,419 211,805 Finished product 400,812 387,668 Packaging materials 9,031 8,152 Total $ 665,237 $ 637,3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28, 2024</t>
        </is>
      </c>
    </row>
    <row r="3">
      <c r="A3" s="3" t="inlineStr">
        <is>
          <t>Goodwill and Intangible Assets Disclosure [Abstract]</t>
        </is>
      </c>
      <c r="B3" s="4" t="inlineStr">
        <is>
          <t xml:space="preserve"> </t>
        </is>
      </c>
    </row>
    <row r="4">
      <c r="A4" s="4" t="inlineStr">
        <is>
          <t>Schedule of Goodwill</t>
        </is>
      </c>
      <c r="B4" s="4" t="inlineStr">
        <is>
          <t xml:space="preserve">Goodwill included the following: (in thousands) Light Duty Heavy Duty Specialty Vehicle Consolidated Balance at December 31, 2023 $ 313,704 $ 57,876 $ 72,309 $ 443,889 Foreign currency translation — (549) — (549) Balance at September 28, 2024 $ 313,704 $ 57,327 $ 72,309 $ 443,340 </t>
        </is>
      </c>
    </row>
    <row r="5">
      <c r="A5" s="4" t="inlineStr">
        <is>
          <t>Schedule of Intangible Assets</t>
        </is>
      </c>
      <c r="B5" s="4" t="inlineStr">
        <is>
          <t xml:space="preserve">Intangible assets included the following: September 28, 2024 December 31, 2023 Intangible assets subject to amortization Gross Carrying Value Accumulated Amortization Net Carrying Value Gross Carrying Value Accumulated Amortization Net Carrying Value (in thousands) Customer relationships $ 173,430 $ 38,461 $ 134,969 $ 175,430 $ 31,678 $ 143,752 Trade names 67,690 13,848 53,842 67,690 10,676 57,014 Product portfolio 107,800 14,702 93,098 107,800 9,720 98,080 Technology 2,167 1,254 913 2,167 1,069 1,098 Patents and other 2,230 914 1,316 2,230 618 1,612 Total $ 353,317 $ 69,179 $ 284,138 $ 355,317 $ 53,761 $ 301,5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egment and Geographic Information (Tables)</t>
        </is>
      </c>
      <c r="B1" s="2" t="inlineStr">
        <is>
          <t>9 Months Ended</t>
        </is>
      </c>
    </row>
    <row r="2">
      <c r="B2" s="2" t="inlineStr">
        <is>
          <t>Sep. 28, 2024</t>
        </is>
      </c>
    </row>
    <row r="3">
      <c r="A3" s="3" t="inlineStr">
        <is>
          <t>Segment Reporting [Abstract]</t>
        </is>
      </c>
      <c r="B3" s="4" t="inlineStr">
        <is>
          <t xml:space="preserve"> </t>
        </is>
      </c>
    </row>
    <row r="4">
      <c r="A4" s="4" t="inlineStr">
        <is>
          <t>Schedule of Segment Reporting Information, by Segment</t>
        </is>
      </c>
      <c r="B4" s="4" t="inlineStr">
        <is>
          <t xml:space="preserve">Segment results are as follows: For the Three Months Ended For the Nine Months Ended (in thousands) September 28, 2024 September 30, 2023 September 28, 2024 September 30, 2023 Net Sales: Light Duty $ 393,577 $ 374,697 $ 1,138,228 $ 1,076,619 Heavy Duty 59,615 62,841 178,613 199,495 Specialty Vehicle 50,581 50,648 158,584 159,378 Total $ 503,773 $ 488,186 $ 1,475,425 $ 1,435,492 Segment profit: Light Duty $ 74,632 $ 60,457 $ 198,339 $ 122,917 Heavy Duty 2,660 1,861 5,390 10,595 Specialty Vehicle 8,624 6,840 25,823 23,625 Total $ 85,916 $ 69,158 $ 229,552 $ 157,137 </t>
        </is>
      </c>
    </row>
    <row r="5">
      <c r="A5" s="4" t="inlineStr">
        <is>
          <t>Reconciliation of Operating Income from Segments to Consolidated</t>
        </is>
      </c>
      <c r="B5" s="4" t="inlineStr">
        <is>
          <t xml:space="preserve">A reconciliation of segment profit to income before income taxes is as follows: For the Three Months Ended For the Nine Months Ended (in thousands) September 28, 2024 September 30, 2023 September 28, 2024 September 30, 2023 Segment profit $ 85,916 $ 69,158 $ 229,552 $ 157,137 Acquisition-related intangible assets amortization (6,173) (5,485) (17,138) (16,336) Acquisition-related transaction and other costs (396) (465) (1,327) (14,880) Pretax reduction in workforce costs (76) — (4,926) (1,801) Fair value adjustment to contingent consideration — 1,000 — 13,400 Interest expense, net (9,762) (12,215) (30,569) (36,733) Other income, net 1,615 605 1,711 1,358 Income before income taxes $ 71,124 $ 52,598 $ 177,303 $ 102,145 </t>
        </is>
      </c>
    </row>
    <row r="6">
      <c r="A6" s="4" t="inlineStr">
        <is>
          <t>Summary of Disaggregated Revenue</t>
        </is>
      </c>
      <c r="B6" s="4" t="inlineStr">
        <is>
          <t xml:space="preserve">The following table presents our net sales by geographic region: Three Months Ended Nine Months Ended (in thousands) September 28, 2024 September 30, 2023 September 28, 2024 September 30, 2023 Net sales to U.S. customers $ 464,132 $ 448,360 $ 1,355,501 $ 1,317,353 Net sales to non-U.S. customers 39,641 39,826 119,924 118,139 Total $ 503,773 $ 488,186 $ 1,475,425 $ 1,435,4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28, 2024</t>
        </is>
      </c>
    </row>
    <row r="3">
      <c r="A3" s="3" t="inlineStr">
        <is>
          <t>Share-Based Payment Arrangement [Abstract]</t>
        </is>
      </c>
      <c r="B3" s="4" t="inlineStr">
        <is>
          <t xml:space="preserve"> </t>
        </is>
      </c>
    </row>
    <row r="4">
      <c r="A4" s="4" t="inlineStr">
        <is>
          <t>Summary of RSA and RSU Activity</t>
        </is>
      </c>
      <c r="B4" s="4" t="inlineStr">
        <is>
          <t xml:space="preserve">The following table summarizes our RSA and RSU activity for the nine months ended September 28, 2024: Shares Weighted Balance at December 31, 2023 257,554 $ 97.33 Granted 187,645 $ 98.95 Vested (72,701) $ 89.90 Canceled (28,792) $ 112.06 Balance at September 28, 2024 343,706 $ 98.56 </t>
        </is>
      </c>
    </row>
    <row r="5">
      <c r="A5" s="4" t="inlineStr">
        <is>
          <t>Summary of Stock Option Activity</t>
        </is>
      </c>
      <c r="B5" s="4" t="inlineStr">
        <is>
          <t xml:space="preserve">The following table summarizes our stock option activity for the nine months ended September 28, 2024 : Shares Weighted Weighted Aggregate Balance at December 31, 2023 311,217 $ 86.52 Canceled (10,936) $ 95.80 Exercised (25,580) $ 72.88 Balance at September 28, 2024 274,701 $ 87.42 4.7 $ 7,187 Exercisable at September 28, 2024 174,775 $ 83.34 4.1 $ 5,2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28, 2024</t>
        </is>
      </c>
    </row>
    <row r="3">
      <c r="A3" s="3" t="inlineStr">
        <is>
          <t>Earnings Per Share [Abstract]</t>
        </is>
      </c>
      <c r="B3" s="4" t="inlineStr">
        <is>
          <t xml:space="preserve"> </t>
        </is>
      </c>
    </row>
    <row r="4">
      <c r="A4" s="4" t="inlineStr">
        <is>
          <t>Schedule of Computation of Basic Earnings per Share and Diluted Earnings per Share</t>
        </is>
      </c>
      <c r="B4" s="4" t="inlineStr">
        <is>
          <t xml:space="preserve">The following table sets forth the computation of basic earnings per share and diluted earnings per share: Three Months Ended Nine Months Ended (in thousands, except per share data) September 28, 2024 September 30, 2023 September 28, 2024 September 30, 2023 Net income $ 55,253 $ 40,522 $ 135,491 $ 78,975 Denominator: Weighted average basic shares outstanding 30,570 31,483 30,888 31,462 Effect of stock-based compensation awards 169 71 131 78 Weighted average diluted shares outstanding 30,739 31,555 31,019 31,540 Earnings Per Share: Basic $ 1.81 $ 1.29 $ 4.39 $ 2.51 Diluted $ 1.80 $ 1.28 $ 4.37 $ 2.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28,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5127</v>
      </c>
      <c r="C3" s="6" t="n">
        <v>36814</v>
      </c>
    </row>
    <row r="4">
      <c r="A4" s="4" t="inlineStr">
        <is>
          <t>Accounts receivable, less allowance for doubtful accounts of $1,647 and $3,518</t>
        </is>
      </c>
      <c r="B4" s="5" t="n">
        <v>571051</v>
      </c>
      <c r="C4" s="5" t="n">
        <v>526867</v>
      </c>
    </row>
    <row r="5">
      <c r="A5" s="4" t="inlineStr">
        <is>
          <t>Inventories</t>
        </is>
      </c>
      <c r="B5" s="5" t="n">
        <v>665237</v>
      </c>
      <c r="C5" s="5" t="n">
        <v>637375</v>
      </c>
    </row>
    <row r="6">
      <c r="A6" s="4" t="inlineStr">
        <is>
          <t>Prepaids and other current assets</t>
        </is>
      </c>
      <c r="B6" s="5" t="n">
        <v>34661</v>
      </c>
      <c r="C6" s="5" t="n">
        <v>32653</v>
      </c>
    </row>
    <row r="7">
      <c r="A7" s="4" t="inlineStr">
        <is>
          <t>Total current assets</t>
        </is>
      </c>
      <c r="B7" s="5" t="n">
        <v>1316076</v>
      </c>
      <c r="C7" s="5" t="n">
        <v>1233709</v>
      </c>
    </row>
    <row r="8">
      <c r="A8" s="4" t="inlineStr">
        <is>
          <t>Property, plant and equipment, net</t>
        </is>
      </c>
      <c r="B8" s="5" t="n">
        <v>165734</v>
      </c>
      <c r="C8" s="5" t="n">
        <v>160113</v>
      </c>
    </row>
    <row r="9">
      <c r="A9" s="4" t="inlineStr">
        <is>
          <t>Operating lease right-of-use assets</t>
        </is>
      </c>
      <c r="B9" s="5" t="n">
        <v>107176</v>
      </c>
      <c r="C9" s="5" t="n">
        <v>103476</v>
      </c>
    </row>
    <row r="10">
      <c r="A10" s="4" t="inlineStr">
        <is>
          <t>Goodwill</t>
        </is>
      </c>
      <c r="B10" s="5" t="n">
        <v>443340</v>
      </c>
      <c r="C10" s="5" t="n">
        <v>443889</v>
      </c>
    </row>
    <row r="11">
      <c r="A11" s="4" t="inlineStr">
        <is>
          <t>Intangible assets, net</t>
        </is>
      </c>
      <c r="B11" s="5" t="n">
        <v>284138</v>
      </c>
      <c r="C11" s="5" t="n">
        <v>301556</v>
      </c>
    </row>
    <row r="12">
      <c r="A12" s="4" t="inlineStr">
        <is>
          <t>Other assets</t>
        </is>
      </c>
      <c r="B12" s="5" t="n">
        <v>47633</v>
      </c>
      <c r="C12" s="5" t="n">
        <v>49664</v>
      </c>
    </row>
    <row r="13">
      <c r="A13" s="4" t="inlineStr">
        <is>
          <t>Total assets</t>
        </is>
      </c>
      <c r="B13" s="5" t="n">
        <v>2364097</v>
      </c>
      <c r="C13" s="5" t="n">
        <v>2292407</v>
      </c>
    </row>
    <row r="14">
      <c r="A14" s="3" t="inlineStr">
        <is>
          <t>Current liabilities:</t>
        </is>
      </c>
      <c r="B14" s="4" t="inlineStr">
        <is>
          <t xml:space="preserve"> </t>
        </is>
      </c>
      <c r="C14" s="4" t="inlineStr">
        <is>
          <t xml:space="preserve"> </t>
        </is>
      </c>
    </row>
    <row r="15">
      <c r="A15" s="4" t="inlineStr">
        <is>
          <t>Accounts payable</t>
        </is>
      </c>
      <c r="B15" s="5" t="n">
        <v>205905</v>
      </c>
      <c r="C15" s="5" t="n">
        <v>176664</v>
      </c>
    </row>
    <row r="16">
      <c r="A16" s="4" t="inlineStr">
        <is>
          <t>Accrued compensation</t>
        </is>
      </c>
      <c r="B16" s="5" t="n">
        <v>27003</v>
      </c>
      <c r="C16" s="5" t="n">
        <v>23971</v>
      </c>
    </row>
    <row r="17">
      <c r="A17" s="4" t="inlineStr">
        <is>
          <t>Accrued customer rebates and returns</t>
        </is>
      </c>
      <c r="B17" s="5" t="n">
        <v>208274</v>
      </c>
      <c r="C17" s="5" t="n">
        <v>204495</v>
      </c>
    </row>
    <row r="18">
      <c r="A18" s="4" t="inlineStr">
        <is>
          <t>Revolving credit facility</t>
        </is>
      </c>
      <c r="B18" s="5" t="n">
        <v>61760</v>
      </c>
      <c r="C18" s="5" t="n">
        <v>92760</v>
      </c>
    </row>
    <row r="19">
      <c r="A19" s="4" t="inlineStr">
        <is>
          <t>Current portion of long-term debt</t>
        </is>
      </c>
      <c r="B19" s="5" t="n">
        <v>18750</v>
      </c>
      <c r="C19" s="5" t="n">
        <v>15625</v>
      </c>
    </row>
    <row r="20">
      <c r="A20" s="4" t="inlineStr">
        <is>
          <t>Other accrued liabilities</t>
        </is>
      </c>
      <c r="B20" s="5" t="n">
        <v>39631</v>
      </c>
      <c r="C20" s="5" t="n">
        <v>33636</v>
      </c>
    </row>
    <row r="21">
      <c r="A21" s="4" t="inlineStr">
        <is>
          <t>Total current liabilities</t>
        </is>
      </c>
      <c r="B21" s="5" t="n">
        <v>561323</v>
      </c>
      <c r="C21" s="5" t="n">
        <v>547151</v>
      </c>
    </row>
    <row r="22">
      <c r="A22" s="4" t="inlineStr">
        <is>
          <t>Long-term debt</t>
        </is>
      </c>
      <c r="B22" s="5" t="n">
        <v>455038</v>
      </c>
      <c r="C22" s="5" t="n">
        <v>467239</v>
      </c>
    </row>
    <row r="23">
      <c r="A23" s="4" t="inlineStr">
        <is>
          <t>Long-term operating lease liabilities</t>
        </is>
      </c>
      <c r="B23" s="5" t="n">
        <v>94294</v>
      </c>
      <c r="C23" s="5" t="n">
        <v>91262</v>
      </c>
    </row>
    <row r="24">
      <c r="A24" s="4" t="inlineStr">
        <is>
          <t>Other long-term liabilities</t>
        </is>
      </c>
      <c r="B24" s="5" t="n">
        <v>9203</v>
      </c>
      <c r="C24" s="5" t="n">
        <v>9627</v>
      </c>
    </row>
    <row r="25">
      <c r="A25" s="4" t="inlineStr">
        <is>
          <t>Deferred tax liabilities, net</t>
        </is>
      </c>
      <c r="B25" s="5" t="n">
        <v>9637</v>
      </c>
      <c r="C25" s="5" t="n">
        <v>8925</v>
      </c>
    </row>
    <row r="26">
      <c r="A26" s="4" t="inlineStr">
        <is>
          <t>Commitments and contingencies (Note 7)</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Common stock, $0.01 par value; 50,000,000 shares authorized; 30,516,759 and 31,299,770 shares issued and outstanding in 2024 and 2023, respectively</t>
        </is>
      </c>
      <c r="B28" s="5" t="n">
        <v>305</v>
      </c>
      <c r="C28" s="5" t="n">
        <v>313</v>
      </c>
    </row>
    <row r="29">
      <c r="A29" s="4" t="inlineStr">
        <is>
          <t>Additional paid-in capital</t>
        </is>
      </c>
      <c r="B29" s="5" t="n">
        <v>110595</v>
      </c>
      <c r="C29" s="5" t="n">
        <v>101045</v>
      </c>
    </row>
    <row r="30">
      <c r="A30" s="4" t="inlineStr">
        <is>
          <t>Retained earnings</t>
        </is>
      </c>
      <c r="B30" s="5" t="n">
        <v>1127259</v>
      </c>
      <c r="C30" s="5" t="n">
        <v>1069435</v>
      </c>
    </row>
    <row r="31">
      <c r="A31" s="4" t="inlineStr">
        <is>
          <t>Accumulated other comprehensive loss</t>
        </is>
      </c>
      <c r="B31" s="5" t="n">
        <v>-3557</v>
      </c>
      <c r="C31" s="5" t="n">
        <v>-2590</v>
      </c>
    </row>
    <row r="32">
      <c r="A32" s="4" t="inlineStr">
        <is>
          <t>Total shareholders’ equity</t>
        </is>
      </c>
      <c r="B32" s="5" t="n">
        <v>1234602</v>
      </c>
      <c r="C32" s="5" t="n">
        <v>1168203</v>
      </c>
    </row>
    <row r="33">
      <c r="A33" s="4" t="inlineStr">
        <is>
          <t>Total liabilities and shareholders' equity</t>
        </is>
      </c>
      <c r="B33" s="6" t="n">
        <v>2364097</v>
      </c>
      <c r="C33" s="6" t="n">
        <v>22924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on Stock Repurchases (Tables)</t>
        </is>
      </c>
      <c r="B1" s="2" t="inlineStr">
        <is>
          <t>9 Months Ended</t>
        </is>
      </c>
    </row>
    <row r="2">
      <c r="B2" s="2" t="inlineStr">
        <is>
          <t>Sep. 28, 2024</t>
        </is>
      </c>
    </row>
    <row r="3">
      <c r="A3" s="3" t="inlineStr">
        <is>
          <t>Common Stock Repurchases [Abstract]</t>
        </is>
      </c>
      <c r="B3" s="4" t="inlineStr">
        <is>
          <t xml:space="preserve"> </t>
        </is>
      </c>
    </row>
    <row r="4">
      <c r="A4" s="4" t="inlineStr">
        <is>
          <t>Summary of Shares Repurchase and Cancellation</t>
        </is>
      </c>
      <c r="B4" s="4" t="inlineStr">
        <is>
          <t xml:space="preserve">The following table summarizes the repurchase and cancellation of common stock by the Company for the periods indicated: Three Months Ended Nine Months Ended September 28, 2024 September 30, 2023 September 28, 2024 September 30, 2023 Shares repurchased and canceled 2,410 2,010 11,414 11,850 Total cost of shares repurchased and canceled (in thousands) $ 262 $ 181 $ 1,048 $ 1,009 Average price per share $ 108.70 $ 89.99 $ 91.85 $ 85.11 The following table summarizes the repurchase and cancellation of common stock under the Existing Program: Three Months Ended Nine Months Ended September 28, 2024 September 30, 2023 September 28, 2024 September 30, 2023 Shares repurchased and canceled 273,653 — 855,971 — Total cost of shares repurchased and canceled (in thousands) $ 26,737 $ — $ 78,091 $ — Average price per share $ 97.70 $ — $ 91.23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 (Tables)</t>
        </is>
      </c>
      <c r="B1" s="2" t="inlineStr">
        <is>
          <t>9 Months Ended</t>
        </is>
      </c>
    </row>
    <row r="2">
      <c r="B2" s="2" t="inlineStr">
        <is>
          <t>Sep. 28, 2024</t>
        </is>
      </c>
    </row>
    <row r="3">
      <c r="A3" s="3" t="inlineStr">
        <is>
          <t>Related Party Transactions [Abstract]</t>
        </is>
      </c>
      <c r="B3" s="4" t="inlineStr">
        <is>
          <t xml:space="preserve"> </t>
        </is>
      </c>
    </row>
    <row r="4">
      <c r="A4" s="4" t="inlineStr">
        <is>
          <t>Schedule of Related Party Agreements</t>
        </is>
      </c>
      <c r="B4" s="4" t="inlineStr">
        <is>
          <t xml:space="preserve">The following table represents the estimated payments for the year ending December 31, 2024 and actual payments for the year ended December 31, 2023 under the related party agreements described above: Year Ending Year Ended (in thousands) December 31, 2024 December 31, 2023 Facility leases with Steven Berman related entities $ 715 $ 2,918 Facility leases with Lindsay Hunt related entities $ 2,757 $ 2,603 Service agreements with Lindsay Hunt related entities $ 54 $ 2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ales of Accounts Receivable - Summary of Sale of Accounts Receivable (Detail)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Sale of Accounts Receivable [Line Items]</t>
        </is>
      </c>
      <c r="B3" s="4" t="inlineStr">
        <is>
          <t xml:space="preserve"> </t>
        </is>
      </c>
      <c r="C3" s="4" t="inlineStr">
        <is>
          <t xml:space="preserve"> </t>
        </is>
      </c>
      <c r="D3" s="4" t="inlineStr">
        <is>
          <t xml:space="preserve"> </t>
        </is>
      </c>
      <c r="E3" s="4" t="inlineStr">
        <is>
          <t xml:space="preserve"> </t>
        </is>
      </c>
    </row>
    <row r="4">
      <c r="A4" s="4" t="inlineStr">
        <is>
          <t>Sales of accounts receivable</t>
        </is>
      </c>
      <c r="B4" s="6" t="n">
        <v>254657</v>
      </c>
      <c r="C4" s="6" t="n">
        <v>233513</v>
      </c>
      <c r="D4" s="6" t="n">
        <v>791413</v>
      </c>
      <c r="E4" s="6" t="n">
        <v>713190</v>
      </c>
    </row>
    <row r="5">
      <c r="A5" s="4" t="inlineStr">
        <is>
          <t>Factoring costs</t>
        </is>
      </c>
      <c r="B5" s="5" t="n">
        <v>124532</v>
      </c>
      <c r="C5" s="5" t="n">
        <v>119010</v>
      </c>
      <c r="D5" s="5" t="n">
        <v>378489</v>
      </c>
      <c r="E5" s="5" t="n">
        <v>353681</v>
      </c>
    </row>
    <row r="6">
      <c r="A6" s="4" t="inlineStr">
        <is>
          <t>Accounts Receivable Sales Programs</t>
        </is>
      </c>
      <c r="B6" s="4" t="inlineStr">
        <is>
          <t xml:space="preserve"> </t>
        </is>
      </c>
      <c r="C6" s="4" t="inlineStr">
        <is>
          <t xml:space="preserve"> </t>
        </is>
      </c>
      <c r="D6" s="4" t="inlineStr">
        <is>
          <t xml:space="preserve"> </t>
        </is>
      </c>
      <c r="E6" s="4" t="inlineStr">
        <is>
          <t xml:space="preserve"> </t>
        </is>
      </c>
    </row>
    <row r="7">
      <c r="A7" s="3" t="inlineStr">
        <is>
          <t>Sale of Accounts Receivable [Line Items]</t>
        </is>
      </c>
      <c r="B7" s="4" t="inlineStr">
        <is>
          <t xml:space="preserve"> </t>
        </is>
      </c>
      <c r="C7" s="4" t="inlineStr">
        <is>
          <t xml:space="preserve"> </t>
        </is>
      </c>
      <c r="D7" s="4" t="inlineStr">
        <is>
          <t xml:space="preserve"> </t>
        </is>
      </c>
      <c r="E7" s="4" t="inlineStr">
        <is>
          <t xml:space="preserve"> </t>
        </is>
      </c>
    </row>
    <row r="8">
      <c r="A8" s="4" t="inlineStr">
        <is>
          <t>Factoring costs</t>
        </is>
      </c>
      <c r="B8" s="6" t="n">
        <v>11939</v>
      </c>
      <c r="C8" s="6" t="n">
        <v>12255</v>
      </c>
      <c r="D8" s="6" t="n">
        <v>38171</v>
      </c>
      <c r="E8" s="6" t="n">
        <v>3767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Sep. 28,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28975</v>
      </c>
      <c r="C3" s="6" t="n">
        <v>29750</v>
      </c>
    </row>
    <row r="4">
      <c r="A4" s="4" t="inlineStr">
        <is>
          <t>Bulk product</t>
        </is>
      </c>
      <c r="B4" s="5" t="n">
        <v>226419</v>
      </c>
      <c r="C4" s="5" t="n">
        <v>211805</v>
      </c>
    </row>
    <row r="5">
      <c r="A5" s="4" t="inlineStr">
        <is>
          <t>Finished product</t>
        </is>
      </c>
      <c r="B5" s="5" t="n">
        <v>400812</v>
      </c>
      <c r="C5" s="5" t="n">
        <v>387668</v>
      </c>
    </row>
    <row r="6">
      <c r="A6" s="4" t="inlineStr">
        <is>
          <t>Packaging materials</t>
        </is>
      </c>
      <c r="B6" s="5" t="n">
        <v>9031</v>
      </c>
      <c r="C6" s="5" t="n">
        <v>8152</v>
      </c>
    </row>
    <row r="7">
      <c r="A7" s="4" t="inlineStr">
        <is>
          <t>Total</t>
        </is>
      </c>
      <c r="B7" s="6" t="n">
        <v>665237</v>
      </c>
      <c r="C7" s="6" t="n">
        <v>63737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8" customWidth="1" min="1" max="1"/>
    <col width="22" customWidth="1" min="2" max="2"/>
  </cols>
  <sheetData>
    <row r="1">
      <c r="A1" s="1" t="inlineStr">
        <is>
          <t>Goodwill and Intangible Assets - Schedule of Goodwill (Detail) $ in Thousands</t>
        </is>
      </c>
      <c r="B1" s="2" t="inlineStr">
        <is>
          <t>9 Months Ended</t>
        </is>
      </c>
    </row>
    <row r="2">
      <c r="B2" s="2" t="inlineStr">
        <is>
          <t>Sep. 28, 2024 USD ($)</t>
        </is>
      </c>
    </row>
    <row r="3">
      <c r="A3" s="3" t="inlineStr">
        <is>
          <t>Goodwill [Roll Forward]</t>
        </is>
      </c>
      <c r="B3" s="4" t="inlineStr">
        <is>
          <t xml:space="preserve"> </t>
        </is>
      </c>
    </row>
    <row r="4">
      <c r="A4" s="4" t="inlineStr">
        <is>
          <t>Balance at beginning of period</t>
        </is>
      </c>
      <c r="B4" s="6" t="n">
        <v>443889</v>
      </c>
    </row>
    <row r="5">
      <c r="A5" s="4" t="inlineStr">
        <is>
          <t>Foreign currency translation</t>
        </is>
      </c>
      <c r="B5" s="5" t="n">
        <v>-549</v>
      </c>
    </row>
    <row r="6">
      <c r="A6" s="4" t="inlineStr">
        <is>
          <t>Balance at end of period</t>
        </is>
      </c>
      <c r="B6" s="5" t="n">
        <v>443340</v>
      </c>
    </row>
    <row r="7">
      <c r="A7" s="4" t="inlineStr">
        <is>
          <t>Light Duty</t>
        </is>
      </c>
      <c r="B7" s="4" t="inlineStr">
        <is>
          <t xml:space="preserve"> </t>
        </is>
      </c>
    </row>
    <row r="8">
      <c r="A8" s="3" t="inlineStr">
        <is>
          <t>Goodwill [Roll Forward]</t>
        </is>
      </c>
      <c r="B8" s="4" t="inlineStr">
        <is>
          <t xml:space="preserve"> </t>
        </is>
      </c>
    </row>
    <row r="9">
      <c r="A9" s="4" t="inlineStr">
        <is>
          <t>Balance at beginning of period</t>
        </is>
      </c>
      <c r="B9" s="5" t="n">
        <v>313704</v>
      </c>
    </row>
    <row r="10">
      <c r="A10" s="4" t="inlineStr">
        <is>
          <t>Foreign currency translation</t>
        </is>
      </c>
      <c r="B10" s="5" t="n">
        <v>0</v>
      </c>
    </row>
    <row r="11">
      <c r="A11" s="4" t="inlineStr">
        <is>
          <t>Balance at end of period</t>
        </is>
      </c>
      <c r="B11" s="5" t="n">
        <v>313704</v>
      </c>
    </row>
    <row r="12">
      <c r="A12" s="4" t="inlineStr">
        <is>
          <t>Heavy Duty</t>
        </is>
      </c>
      <c r="B12" s="4" t="inlineStr">
        <is>
          <t xml:space="preserve"> </t>
        </is>
      </c>
    </row>
    <row r="13">
      <c r="A13" s="3" t="inlineStr">
        <is>
          <t>Goodwill [Roll Forward]</t>
        </is>
      </c>
      <c r="B13" s="4" t="inlineStr">
        <is>
          <t xml:space="preserve"> </t>
        </is>
      </c>
    </row>
    <row r="14">
      <c r="A14" s="4" t="inlineStr">
        <is>
          <t>Balance at beginning of period</t>
        </is>
      </c>
      <c r="B14" s="5" t="n">
        <v>57876</v>
      </c>
    </row>
    <row r="15">
      <c r="A15" s="4" t="inlineStr">
        <is>
          <t>Foreign currency translation</t>
        </is>
      </c>
      <c r="B15" s="5" t="n">
        <v>-549</v>
      </c>
    </row>
    <row r="16">
      <c r="A16" s="4" t="inlineStr">
        <is>
          <t>Balance at end of period</t>
        </is>
      </c>
      <c r="B16" s="5" t="n">
        <v>57327</v>
      </c>
    </row>
    <row r="17">
      <c r="A17" s="4" t="inlineStr">
        <is>
          <t>Specialty Vehicle</t>
        </is>
      </c>
      <c r="B17" s="4" t="inlineStr">
        <is>
          <t xml:space="preserve"> </t>
        </is>
      </c>
    </row>
    <row r="18">
      <c r="A18" s="3" t="inlineStr">
        <is>
          <t>Goodwill [Roll Forward]</t>
        </is>
      </c>
      <c r="B18" s="4" t="inlineStr">
        <is>
          <t xml:space="preserve"> </t>
        </is>
      </c>
    </row>
    <row r="19">
      <c r="A19" s="4" t="inlineStr">
        <is>
          <t>Balance at beginning of period</t>
        </is>
      </c>
      <c r="B19" s="5" t="n">
        <v>72309</v>
      </c>
    </row>
    <row r="20">
      <c r="A20" s="4" t="inlineStr">
        <is>
          <t>Foreign currency translation</t>
        </is>
      </c>
      <c r="B20" s="5" t="n">
        <v>0</v>
      </c>
    </row>
    <row r="21">
      <c r="A21" s="4" t="inlineStr">
        <is>
          <t>Balance at end of period</t>
        </is>
      </c>
      <c r="B21" s="6" t="n">
        <v>7230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 - USD ($) $ in Thousands</t>
        </is>
      </c>
      <c r="B1" s="2" t="inlineStr">
        <is>
          <t>Sep. 28, 2024</t>
        </is>
      </c>
      <c r="C1" s="2" t="inlineStr">
        <is>
          <t>Dec. 31, 2023</t>
        </is>
      </c>
    </row>
    <row r="2">
      <c r="A2" s="3" t="inlineStr">
        <is>
          <t>Finite Lived Intangible Assets [Line Items]</t>
        </is>
      </c>
      <c r="B2" s="4" t="inlineStr">
        <is>
          <t xml:space="preserve"> </t>
        </is>
      </c>
      <c r="C2" s="4" t="inlineStr">
        <is>
          <t xml:space="preserve"> </t>
        </is>
      </c>
    </row>
    <row r="3">
      <c r="A3" s="4" t="inlineStr">
        <is>
          <t>Gross Carrying Value</t>
        </is>
      </c>
      <c r="B3" s="6" t="n">
        <v>353317</v>
      </c>
      <c r="C3" s="6" t="n">
        <v>355317</v>
      </c>
    </row>
    <row r="4">
      <c r="A4" s="4" t="inlineStr">
        <is>
          <t>Accumulated Amortization</t>
        </is>
      </c>
      <c r="B4" s="5" t="n">
        <v>69179</v>
      </c>
      <c r="C4" s="5" t="n">
        <v>53761</v>
      </c>
    </row>
    <row r="5">
      <c r="A5" s="4" t="inlineStr">
        <is>
          <t>Net Carrying Value</t>
        </is>
      </c>
      <c r="B5" s="5" t="n">
        <v>284138</v>
      </c>
      <c r="C5" s="5" t="n">
        <v>301556</v>
      </c>
    </row>
    <row r="6">
      <c r="A6" s="4" t="inlineStr">
        <is>
          <t>Customer relationship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Value</t>
        </is>
      </c>
      <c r="B8" s="5" t="n">
        <v>173430</v>
      </c>
      <c r="C8" s="5" t="n">
        <v>175430</v>
      </c>
    </row>
    <row r="9">
      <c r="A9" s="4" t="inlineStr">
        <is>
          <t>Accumulated Amortization</t>
        </is>
      </c>
      <c r="B9" s="5" t="n">
        <v>38461</v>
      </c>
      <c r="C9" s="5" t="n">
        <v>31678</v>
      </c>
    </row>
    <row r="10">
      <c r="A10" s="4" t="inlineStr">
        <is>
          <t>Net Carrying Value</t>
        </is>
      </c>
      <c r="B10" s="5" t="n">
        <v>134969</v>
      </c>
      <c r="C10" s="5" t="n">
        <v>143752</v>
      </c>
    </row>
    <row r="11">
      <c r="A11" s="4" t="inlineStr">
        <is>
          <t>Trade names</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Value</t>
        </is>
      </c>
      <c r="B13" s="5" t="n">
        <v>67690</v>
      </c>
      <c r="C13" s="5" t="n">
        <v>67690</v>
      </c>
    </row>
    <row r="14">
      <c r="A14" s="4" t="inlineStr">
        <is>
          <t>Accumulated Amortization</t>
        </is>
      </c>
      <c r="B14" s="5" t="n">
        <v>13848</v>
      </c>
      <c r="C14" s="5" t="n">
        <v>10676</v>
      </c>
    </row>
    <row r="15">
      <c r="A15" s="4" t="inlineStr">
        <is>
          <t>Net Carrying Value</t>
        </is>
      </c>
      <c r="B15" s="5" t="n">
        <v>53842</v>
      </c>
      <c r="C15" s="5" t="n">
        <v>57014</v>
      </c>
    </row>
    <row r="16">
      <c r="A16" s="4" t="inlineStr">
        <is>
          <t>Product portfolio</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 Carrying Value</t>
        </is>
      </c>
      <c r="B18" s="5" t="n">
        <v>107800</v>
      </c>
      <c r="C18" s="5" t="n">
        <v>107800</v>
      </c>
    </row>
    <row r="19">
      <c r="A19" s="4" t="inlineStr">
        <is>
          <t>Accumulated Amortization</t>
        </is>
      </c>
      <c r="B19" s="5" t="n">
        <v>14702</v>
      </c>
      <c r="C19" s="5" t="n">
        <v>9720</v>
      </c>
    </row>
    <row r="20">
      <c r="A20" s="4" t="inlineStr">
        <is>
          <t>Net Carrying Value</t>
        </is>
      </c>
      <c r="B20" s="5" t="n">
        <v>93098</v>
      </c>
      <c r="C20" s="5" t="n">
        <v>98080</v>
      </c>
    </row>
    <row r="21">
      <c r="A21" s="4" t="inlineStr">
        <is>
          <t>Technology</t>
        </is>
      </c>
      <c r="B21" s="4" t="inlineStr">
        <is>
          <t xml:space="preserve"> </t>
        </is>
      </c>
      <c r="C21" s="4" t="inlineStr">
        <is>
          <t xml:space="preserve"> </t>
        </is>
      </c>
    </row>
    <row r="22">
      <c r="A22" s="3" t="inlineStr">
        <is>
          <t>Finite Lived Intangible Assets [Line Items]</t>
        </is>
      </c>
      <c r="B22" s="4" t="inlineStr">
        <is>
          <t xml:space="preserve"> </t>
        </is>
      </c>
      <c r="C22" s="4" t="inlineStr">
        <is>
          <t xml:space="preserve"> </t>
        </is>
      </c>
    </row>
    <row r="23">
      <c r="A23" s="4" t="inlineStr">
        <is>
          <t>Gross Carrying Value</t>
        </is>
      </c>
      <c r="B23" s="5" t="n">
        <v>2167</v>
      </c>
      <c r="C23" s="5" t="n">
        <v>2167</v>
      </c>
    </row>
    <row r="24">
      <c r="A24" s="4" t="inlineStr">
        <is>
          <t>Accumulated Amortization</t>
        </is>
      </c>
      <c r="B24" s="5" t="n">
        <v>1254</v>
      </c>
      <c r="C24" s="5" t="n">
        <v>1069</v>
      </c>
    </row>
    <row r="25">
      <c r="A25" s="4" t="inlineStr">
        <is>
          <t>Net Carrying Value</t>
        </is>
      </c>
      <c r="B25" s="5" t="n">
        <v>913</v>
      </c>
      <c r="C25" s="5" t="n">
        <v>1098</v>
      </c>
    </row>
    <row r="26">
      <c r="A26" s="4" t="inlineStr">
        <is>
          <t>Patents and other</t>
        </is>
      </c>
      <c r="B26" s="4" t="inlineStr">
        <is>
          <t xml:space="preserve"> </t>
        </is>
      </c>
      <c r="C26" s="4" t="inlineStr">
        <is>
          <t xml:space="preserve"> </t>
        </is>
      </c>
    </row>
    <row r="27">
      <c r="A27" s="3" t="inlineStr">
        <is>
          <t>Finite Lived Intangible Assets [Line Items]</t>
        </is>
      </c>
      <c r="B27" s="4" t="inlineStr">
        <is>
          <t xml:space="preserve"> </t>
        </is>
      </c>
      <c r="C27" s="4" t="inlineStr">
        <is>
          <t xml:space="preserve"> </t>
        </is>
      </c>
    </row>
    <row r="28">
      <c r="A28" s="4" t="inlineStr">
        <is>
          <t>Gross Carrying Value</t>
        </is>
      </c>
      <c r="B28" s="5" t="n">
        <v>2230</v>
      </c>
      <c r="C28" s="5" t="n">
        <v>2230</v>
      </c>
    </row>
    <row r="29">
      <c r="A29" s="4" t="inlineStr">
        <is>
          <t>Accumulated Amortization</t>
        </is>
      </c>
      <c r="B29" s="5" t="n">
        <v>914</v>
      </c>
      <c r="C29" s="5" t="n">
        <v>618</v>
      </c>
    </row>
    <row r="30">
      <c r="A30" s="4" t="inlineStr">
        <is>
          <t>Net Carrying Value</t>
        </is>
      </c>
      <c r="B30" s="6" t="n">
        <v>1316</v>
      </c>
      <c r="C30" s="6" t="n">
        <v>161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 - USD ($)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8" t="n">
        <v>6.3</v>
      </c>
      <c r="C4" s="8" t="n">
        <v>5.5</v>
      </c>
      <c r="D4" s="8" t="n">
        <v>17.4</v>
      </c>
      <c r="E4" s="8" t="n">
        <v>16.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Additional Information (Detail)</t>
        </is>
      </c>
      <c r="B1" s="2" t="inlineStr">
        <is>
          <t>Sep. 28, 2024</t>
        </is>
      </c>
      <c r="C1" s="2" t="inlineStr">
        <is>
          <t>Dec. 31, 2023</t>
        </is>
      </c>
    </row>
    <row r="2">
      <c r="A2" s="4" t="inlineStr">
        <is>
          <t>Revolving Credit Facility</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Credit facility, outstanding borrowing interest rate</t>
        </is>
      </c>
      <c r="B4" s="9" t="n">
        <v>0.066</v>
      </c>
      <c r="C4" s="9" t="n">
        <v>0.069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chedule of Segment Reporting Information, by Segment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503773</v>
      </c>
      <c r="C4" s="6" t="n">
        <v>488186</v>
      </c>
      <c r="D4" s="6" t="n">
        <v>1475425</v>
      </c>
      <c r="E4" s="6" t="n">
        <v>1435492</v>
      </c>
    </row>
    <row r="5">
      <c r="A5" s="4" t="inlineStr">
        <is>
          <t>Segment profit:</t>
        </is>
      </c>
      <c r="B5" s="5" t="n">
        <v>79271</v>
      </c>
      <c r="C5" s="5" t="n">
        <v>64208</v>
      </c>
      <c r="D5" s="5" t="n">
        <v>206161</v>
      </c>
      <c r="E5" s="5" t="n">
        <v>137520</v>
      </c>
    </row>
    <row r="6">
      <c r="A6" s="4" t="inlineStr">
        <is>
          <t>Operating Segment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Net Sales:</t>
        </is>
      </c>
      <c r="B8" s="5" t="n">
        <v>503773</v>
      </c>
      <c r="C8" s="5" t="n">
        <v>488186</v>
      </c>
      <c r="D8" s="5" t="n">
        <v>1475425</v>
      </c>
      <c r="E8" s="5" t="n">
        <v>1435492</v>
      </c>
    </row>
    <row r="9">
      <c r="A9" s="4" t="inlineStr">
        <is>
          <t>Segment profit:</t>
        </is>
      </c>
      <c r="B9" s="5" t="n">
        <v>85916</v>
      </c>
      <c r="C9" s="5" t="n">
        <v>69158</v>
      </c>
      <c r="D9" s="5" t="n">
        <v>229552</v>
      </c>
      <c r="E9" s="5" t="n">
        <v>157137</v>
      </c>
    </row>
    <row r="10">
      <c r="A10" s="4" t="inlineStr">
        <is>
          <t>Light Duty | Operating Segment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Net Sales:</t>
        </is>
      </c>
      <c r="B12" s="5" t="n">
        <v>393577</v>
      </c>
      <c r="C12" s="5" t="n">
        <v>374697</v>
      </c>
      <c r="D12" s="5" t="n">
        <v>1138228</v>
      </c>
      <c r="E12" s="5" t="n">
        <v>1076619</v>
      </c>
    </row>
    <row r="13">
      <c r="A13" s="4" t="inlineStr">
        <is>
          <t>Segment profit:</t>
        </is>
      </c>
      <c r="B13" s="5" t="n">
        <v>74632</v>
      </c>
      <c r="C13" s="5" t="n">
        <v>60457</v>
      </c>
      <c r="D13" s="5" t="n">
        <v>198339</v>
      </c>
      <c r="E13" s="5" t="n">
        <v>122917</v>
      </c>
    </row>
    <row r="14">
      <c r="A14" s="4" t="inlineStr">
        <is>
          <t>Heavy Duty | Operating Segment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59615</v>
      </c>
      <c r="C16" s="5" t="n">
        <v>62841</v>
      </c>
      <c r="D16" s="5" t="n">
        <v>178613</v>
      </c>
      <c r="E16" s="5" t="n">
        <v>199495</v>
      </c>
    </row>
    <row r="17">
      <c r="A17" s="4" t="inlineStr">
        <is>
          <t>Segment profit:</t>
        </is>
      </c>
      <c r="B17" s="5" t="n">
        <v>2660</v>
      </c>
      <c r="C17" s="5" t="n">
        <v>1861</v>
      </c>
      <c r="D17" s="5" t="n">
        <v>5390</v>
      </c>
      <c r="E17" s="5" t="n">
        <v>10595</v>
      </c>
    </row>
    <row r="18">
      <c r="A18" s="4" t="inlineStr">
        <is>
          <t>Specialty Vehicle | Operating Segment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Net Sales:</t>
        </is>
      </c>
      <c r="B20" s="5" t="n">
        <v>50581</v>
      </c>
      <c r="C20" s="5" t="n">
        <v>50648</v>
      </c>
      <c r="D20" s="5" t="n">
        <v>158584</v>
      </c>
      <c r="E20" s="5" t="n">
        <v>159378</v>
      </c>
    </row>
    <row r="21">
      <c r="A21" s="4" t="inlineStr">
        <is>
          <t>Segment profit:</t>
        </is>
      </c>
      <c r="B21" s="6" t="n">
        <v>8624</v>
      </c>
      <c r="C21" s="6" t="n">
        <v>6840</v>
      </c>
      <c r="D21" s="6" t="n">
        <v>25823</v>
      </c>
      <c r="E21" s="6" t="n">
        <v>2362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Reconciliation of Operating Income from Segments to Consolidated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egment profit</t>
        </is>
      </c>
      <c r="B4" s="6" t="n">
        <v>79271</v>
      </c>
      <c r="C4" s="6" t="n">
        <v>64208</v>
      </c>
      <c r="D4" s="6" t="n">
        <v>206161</v>
      </c>
      <c r="E4" s="6" t="n">
        <v>137520</v>
      </c>
    </row>
    <row r="5">
      <c r="A5" s="4" t="inlineStr">
        <is>
          <t>Acquisition-related intangible assets amortization</t>
        </is>
      </c>
      <c r="B5" s="5" t="n">
        <v>-6300</v>
      </c>
      <c r="C5" s="5" t="n">
        <v>-5500</v>
      </c>
      <c r="D5" s="5" t="n">
        <v>-17400</v>
      </c>
      <c r="E5" s="5" t="n">
        <v>-16500</v>
      </c>
    </row>
    <row r="6">
      <c r="A6" s="4" t="inlineStr">
        <is>
          <t>Interest expense, net</t>
        </is>
      </c>
      <c r="B6" s="5" t="n">
        <v>-9762</v>
      </c>
      <c r="C6" s="5" t="n">
        <v>-12215</v>
      </c>
      <c r="D6" s="5" t="n">
        <v>-30569</v>
      </c>
      <c r="E6" s="5" t="n">
        <v>-36733</v>
      </c>
    </row>
    <row r="7">
      <c r="A7" s="4" t="inlineStr">
        <is>
          <t>Other income, net</t>
        </is>
      </c>
      <c r="B7" s="5" t="n">
        <v>1615</v>
      </c>
      <c r="C7" s="5" t="n">
        <v>605</v>
      </c>
      <c r="D7" s="5" t="n">
        <v>1711</v>
      </c>
      <c r="E7" s="5" t="n">
        <v>1358</v>
      </c>
    </row>
    <row r="8">
      <c r="A8" s="4" t="inlineStr">
        <is>
          <t>Income before income taxes</t>
        </is>
      </c>
      <c r="B8" s="5" t="n">
        <v>71124</v>
      </c>
      <c r="C8" s="5" t="n">
        <v>52598</v>
      </c>
      <c r="D8" s="5" t="n">
        <v>177303</v>
      </c>
      <c r="E8" s="5" t="n">
        <v>102145</v>
      </c>
    </row>
    <row r="9">
      <c r="A9" s="4" t="inlineStr">
        <is>
          <t>Operating Segment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Segment profit</t>
        </is>
      </c>
      <c r="B11" s="5" t="n">
        <v>85916</v>
      </c>
      <c r="C11" s="5" t="n">
        <v>69158</v>
      </c>
      <c r="D11" s="5" t="n">
        <v>229552</v>
      </c>
      <c r="E11" s="5" t="n">
        <v>157137</v>
      </c>
    </row>
    <row r="12">
      <c r="A12" s="4" t="inlineStr">
        <is>
          <t>Segment Reconciling Item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Acquisition-related intangible assets amortization</t>
        </is>
      </c>
      <c r="B14" s="5" t="n">
        <v>-6173</v>
      </c>
      <c r="C14" s="5" t="n">
        <v>-5485</v>
      </c>
      <c r="D14" s="5" t="n">
        <v>-17138</v>
      </c>
      <c r="E14" s="5" t="n">
        <v>-16336</v>
      </c>
    </row>
    <row r="15">
      <c r="A15" s="4" t="inlineStr">
        <is>
          <t>Acquisition-related transaction and other costs</t>
        </is>
      </c>
      <c r="B15" s="5" t="n">
        <v>-396</v>
      </c>
      <c r="C15" s="5" t="n">
        <v>-465</v>
      </c>
      <c r="D15" s="5" t="n">
        <v>-1327</v>
      </c>
      <c r="E15" s="5" t="n">
        <v>-14880</v>
      </c>
    </row>
    <row r="16">
      <c r="A16" s="4" t="inlineStr">
        <is>
          <t>Pretax reduction in workforce costs</t>
        </is>
      </c>
      <c r="B16" s="5" t="n">
        <v>-76</v>
      </c>
      <c r="C16" s="5" t="n">
        <v>0</v>
      </c>
      <c r="D16" s="5" t="n">
        <v>-4926</v>
      </c>
      <c r="E16" s="5" t="n">
        <v>-1801</v>
      </c>
    </row>
    <row r="17">
      <c r="A17" s="4" t="inlineStr">
        <is>
          <t>Fair value adjustment to contingent consideration</t>
        </is>
      </c>
      <c r="B17" s="5" t="n">
        <v>0</v>
      </c>
      <c r="C17" s="5" t="n">
        <v>1000</v>
      </c>
      <c r="D17" s="5" t="n">
        <v>0</v>
      </c>
      <c r="E17" s="5" t="n">
        <v>13400</v>
      </c>
    </row>
    <row r="18">
      <c r="A18" s="4" t="inlineStr">
        <is>
          <t>Interest expense, net</t>
        </is>
      </c>
      <c r="B18" s="5" t="n">
        <v>-9762</v>
      </c>
      <c r="C18" s="5" t="n">
        <v>-12215</v>
      </c>
      <c r="D18" s="5" t="n">
        <v>-30569</v>
      </c>
      <c r="E18" s="5" t="n">
        <v>-36733</v>
      </c>
    </row>
    <row r="19">
      <c r="A19" s="4" t="inlineStr">
        <is>
          <t>Other income, net</t>
        </is>
      </c>
      <c r="B19" s="6" t="n">
        <v>1615</v>
      </c>
      <c r="C19" s="6" t="n">
        <v>605</v>
      </c>
      <c r="D19" s="6" t="n">
        <v>1711</v>
      </c>
      <c r="E19" s="6" t="n">
        <v>135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28,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 and customer credits</t>
        </is>
      </c>
      <c r="B3" s="6" t="n">
        <v>1647</v>
      </c>
      <c r="C3" s="6" t="n">
        <v>3518</v>
      </c>
    </row>
    <row r="4">
      <c r="A4" s="4" t="inlineStr">
        <is>
          <t>Common stock, par value (in dollars per share)</t>
        </is>
      </c>
      <c r="B4" s="7" t="n">
        <v>0.01</v>
      </c>
      <c r="C4" s="7" t="n">
        <v>0.01</v>
      </c>
    </row>
    <row r="5">
      <c r="A5" s="4" t="inlineStr">
        <is>
          <t>Common stock, shares authorized (in shares)</t>
        </is>
      </c>
      <c r="B5" s="5" t="n">
        <v>50000000</v>
      </c>
      <c r="C5" s="5" t="n">
        <v>50000000</v>
      </c>
    </row>
    <row r="6">
      <c r="A6" s="4" t="inlineStr">
        <is>
          <t>Common stock, shares issued (in shares)</t>
        </is>
      </c>
      <c r="B6" s="5" t="n">
        <v>30516759</v>
      </c>
      <c r="C6" s="5" t="n">
        <v>31299770</v>
      </c>
    </row>
    <row r="7">
      <c r="A7" s="4" t="inlineStr">
        <is>
          <t>Common stock, shares outstanding (in shares)</t>
        </is>
      </c>
      <c r="B7" s="5" t="n">
        <v>30516759</v>
      </c>
      <c r="C7" s="5" t="n">
        <v>3129977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ummary of Disaggregated Revenue (Detail)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503773</v>
      </c>
      <c r="C4" s="6" t="n">
        <v>488186</v>
      </c>
      <c r="D4" s="6" t="n">
        <v>1475425</v>
      </c>
      <c r="E4" s="6" t="n">
        <v>1435492</v>
      </c>
    </row>
    <row r="5">
      <c r="A5" s="4" t="inlineStr">
        <is>
          <t>Net sales to U.S. customer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464132</v>
      </c>
      <c r="C7" s="5" t="n">
        <v>448360</v>
      </c>
      <c r="D7" s="5" t="n">
        <v>1355501</v>
      </c>
      <c r="E7" s="5" t="n">
        <v>1317353</v>
      </c>
    </row>
    <row r="8">
      <c r="A8" s="4" t="inlineStr">
        <is>
          <t>Net sales to non-U.S. customer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6" t="n">
        <v>39641</v>
      </c>
      <c r="C10" s="6" t="n">
        <v>39826</v>
      </c>
      <c r="D10" s="6" t="n">
        <v>119924</v>
      </c>
      <c r="E10" s="6" t="n">
        <v>11813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Additional Information (Detail) $ in Millions</t>
        </is>
      </c>
      <c r="B1" s="2" t="inlineStr">
        <is>
          <t>9 Months Ended</t>
        </is>
      </c>
    </row>
    <row r="2">
      <c r="B2" s="2" t="inlineStr">
        <is>
          <t>Sep. 28, 2024 USD ($)</t>
        </is>
      </c>
    </row>
    <row r="3">
      <c r="A3" s="3" t="inlineStr">
        <is>
          <t>Commitments and Contingencies Disclosure [Abstract]</t>
        </is>
      </c>
      <c r="B3" s="4" t="inlineStr">
        <is>
          <t xml:space="preserve"> </t>
        </is>
      </c>
    </row>
    <row r="4">
      <c r="A4" s="4" t="inlineStr">
        <is>
          <t>Maximum contingency payable</t>
        </is>
      </c>
      <c r="B4" s="6" t="n">
        <v>10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s>
  <sheetData>
    <row r="1">
      <c r="A1" s="1" t="inlineStr">
        <is>
          <t>Stock-Based Compensation - Additional Information (Detail) - USD ($) $ / shares in Units, $ in Million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cted term</t>
        </is>
      </c>
      <c r="B4" s="4" t="inlineStr">
        <is>
          <t xml:space="preserve"> </t>
        </is>
      </c>
      <c r="C4" s="4" t="inlineStr">
        <is>
          <t xml:space="preserve"> </t>
        </is>
      </c>
      <c r="D4" s="4" t="inlineStr">
        <is>
          <t>3 years</t>
        </is>
      </c>
      <c r="E4" s="4" t="inlineStr">
        <is>
          <t xml:space="preserve"> </t>
        </is>
      </c>
    </row>
    <row r="5">
      <c r="A5" s="4" t="inlineStr">
        <is>
          <t>Granted (in shares)</t>
        </is>
      </c>
      <c r="B5" s="4" t="inlineStr">
        <is>
          <t xml:space="preserve"> </t>
        </is>
      </c>
      <c r="C5" s="4" t="inlineStr">
        <is>
          <t xml:space="preserve"> </t>
        </is>
      </c>
      <c r="D5" s="5" t="n">
        <v>187645</v>
      </c>
      <c r="E5" s="4" t="inlineStr">
        <is>
          <t xml:space="preserve"> </t>
        </is>
      </c>
    </row>
    <row r="6">
      <c r="A6" s="4" t="inlineStr">
        <is>
          <t>Weighted-average grant-date fair value (in dollars per share)</t>
        </is>
      </c>
      <c r="B6" s="4" t="inlineStr">
        <is>
          <t xml:space="preserve"> </t>
        </is>
      </c>
      <c r="C6" s="4" t="inlineStr">
        <is>
          <t xml:space="preserve"> </t>
        </is>
      </c>
      <c r="D6" s="7" t="n">
        <v>98.95</v>
      </c>
      <c r="E6" s="4" t="inlineStr">
        <is>
          <t xml:space="preserve"> </t>
        </is>
      </c>
    </row>
    <row r="7">
      <c r="A7" s="4" t="inlineStr">
        <is>
          <t>Compensation cost related to stock options</t>
        </is>
      </c>
      <c r="B7" s="8" t="n">
        <v>0.3</v>
      </c>
      <c r="C7" s="8" t="n">
        <v>0.5</v>
      </c>
      <c r="D7" s="8" t="n">
        <v>1.1</v>
      </c>
      <c r="E7" s="8" t="n">
        <v>1.5</v>
      </c>
    </row>
    <row r="8">
      <c r="A8" s="4" t="inlineStr">
        <is>
          <t>Number of common stock shares purchased (in shares)</t>
        </is>
      </c>
      <c r="B8" s="4" t="inlineStr">
        <is>
          <t xml:space="preserve"> </t>
        </is>
      </c>
      <c r="C8" s="4" t="inlineStr">
        <is>
          <t xml:space="preserve"> </t>
        </is>
      </c>
      <c r="D8" s="5" t="n">
        <v>13555</v>
      </c>
      <c r="E8" s="5" t="n">
        <v>14975</v>
      </c>
    </row>
    <row r="9">
      <c r="A9" s="4" t="inlineStr">
        <is>
          <t>RSA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Expected term</t>
        </is>
      </c>
      <c r="B11" s="4" t="inlineStr">
        <is>
          <t xml:space="preserve"> </t>
        </is>
      </c>
      <c r="C11" s="4" t="inlineStr">
        <is>
          <t xml:space="preserve"> </t>
        </is>
      </c>
      <c r="D11" s="4" t="inlineStr">
        <is>
          <t>3 years</t>
        </is>
      </c>
      <c r="E11" s="4" t="inlineStr">
        <is>
          <t xml:space="preserve"> </t>
        </is>
      </c>
    </row>
    <row r="12">
      <c r="A12" s="4" t="inlineStr">
        <is>
          <t>RSA and RSU</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Compensation cost related to restricted stock</t>
        </is>
      </c>
      <c r="B14" s="10" t="n">
        <v>3.4</v>
      </c>
      <c r="C14" s="8" t="n">
        <v>2.4</v>
      </c>
      <c r="D14" s="8" t="n">
        <v>9.1</v>
      </c>
      <c r="E14" s="8" t="n">
        <v>6.7</v>
      </c>
    </row>
    <row r="15">
      <c r="A15" s="4" t="inlineStr">
        <is>
          <t>Unrecognized compensation cost related to non-vested restricted stock</t>
        </is>
      </c>
      <c r="B15" s="10" t="n">
        <v>21.7</v>
      </c>
      <c r="C15" s="4" t="inlineStr">
        <is>
          <t xml:space="preserve"> </t>
        </is>
      </c>
      <c r="D15" s="8" t="n">
        <v>21.7</v>
      </c>
      <c r="E15" s="4" t="inlineStr">
        <is>
          <t xml:space="preserve"> </t>
        </is>
      </c>
    </row>
    <row r="16">
      <c r="A16" s="4" t="inlineStr">
        <is>
          <t>Unrecognized compensation cost related to non-vested restricted stock, weighted-average period</t>
        </is>
      </c>
      <c r="B16" s="4" t="inlineStr">
        <is>
          <t xml:space="preserve"> </t>
        </is>
      </c>
      <c r="C16" s="4" t="inlineStr">
        <is>
          <t xml:space="preserve"> </t>
        </is>
      </c>
      <c r="D16" s="4" t="inlineStr">
        <is>
          <t>2 years 1 month 6 days</t>
        </is>
      </c>
      <c r="E16" s="4" t="inlineStr">
        <is>
          <t xml:space="preserve"> </t>
        </is>
      </c>
    </row>
    <row r="17">
      <c r="A17" s="4" t="inlineStr">
        <is>
          <t>Performance-Based Restricted Stock Unit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Granted (in shares)</t>
        </is>
      </c>
      <c r="B19" s="4" t="inlineStr">
        <is>
          <t xml:space="preserve"> </t>
        </is>
      </c>
      <c r="C19" s="4" t="inlineStr">
        <is>
          <t xml:space="preserve"> </t>
        </is>
      </c>
      <c r="D19" s="5" t="n">
        <v>32109</v>
      </c>
      <c r="E19" s="5" t="n">
        <v>29399</v>
      </c>
    </row>
    <row r="20">
      <c r="A20" s="4" t="inlineStr">
        <is>
          <t>Weighted-average grant-date fair value (in dollars per share)</t>
        </is>
      </c>
      <c r="B20" s="4" t="inlineStr">
        <is>
          <t xml:space="preserve"> </t>
        </is>
      </c>
      <c r="C20" s="4" t="inlineStr">
        <is>
          <t xml:space="preserve"> </t>
        </is>
      </c>
      <c r="D20" s="7" t="n">
        <v>138.58</v>
      </c>
      <c r="E20" s="7" t="n">
        <v>113.15</v>
      </c>
    </row>
    <row r="21">
      <c r="A21" s="4" t="inlineStr">
        <is>
          <t>Share-Based Payment Arrangement, Option</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Unrecognized compensation cost related to non-vested restricted stock</t>
        </is>
      </c>
      <c r="B23" s="8" t="n">
        <v>2.5</v>
      </c>
      <c r="C23" s="4" t="inlineStr">
        <is>
          <t xml:space="preserve"> </t>
        </is>
      </c>
      <c r="D23" s="8" t="n">
        <v>2.5</v>
      </c>
      <c r="E23" s="4" t="inlineStr">
        <is>
          <t xml:space="preserve"> </t>
        </is>
      </c>
    </row>
    <row r="24">
      <c r="A24" s="4" t="inlineStr">
        <is>
          <t>Unrecognized compensation cost related to non-vested restricted stock, weighted-average period</t>
        </is>
      </c>
      <c r="B24" s="4" t="inlineStr">
        <is>
          <t xml:space="preserve"> </t>
        </is>
      </c>
      <c r="C24" s="4" t="inlineStr">
        <is>
          <t xml:space="preserve"> </t>
        </is>
      </c>
      <c r="D24" s="4" t="inlineStr">
        <is>
          <t>2 years 1 month 6 days</t>
        </is>
      </c>
      <c r="E24"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A and RSU Activity (Detail)</t>
        </is>
      </c>
      <c r="B1" s="2" t="inlineStr">
        <is>
          <t>9 Months Ended</t>
        </is>
      </c>
    </row>
    <row r="2">
      <c r="B2" s="2" t="inlineStr">
        <is>
          <t>Sep. 28, 2024 $ / shares shares</t>
        </is>
      </c>
    </row>
    <row r="3">
      <c r="A3" s="3" t="inlineStr">
        <is>
          <t>Shares</t>
        </is>
      </c>
      <c r="B3" s="4" t="inlineStr">
        <is>
          <t xml:space="preserve"> </t>
        </is>
      </c>
    </row>
    <row r="4">
      <c r="A4" s="4" t="inlineStr">
        <is>
          <t>Beginning balance (in shares) | shares</t>
        </is>
      </c>
      <c r="B4" s="5" t="n">
        <v>257554</v>
      </c>
    </row>
    <row r="5">
      <c r="A5" s="4" t="inlineStr">
        <is>
          <t>Granted (in shares) | shares</t>
        </is>
      </c>
      <c r="B5" s="5" t="n">
        <v>187645</v>
      </c>
    </row>
    <row r="6">
      <c r="A6" s="4" t="inlineStr">
        <is>
          <t>Vested (in shares) | shares</t>
        </is>
      </c>
      <c r="B6" s="5" t="n">
        <v>-72701</v>
      </c>
    </row>
    <row r="7">
      <c r="A7" s="4" t="inlineStr">
        <is>
          <t>Canceled (in shares) | shares</t>
        </is>
      </c>
      <c r="B7" s="5" t="n">
        <v>-28792</v>
      </c>
    </row>
    <row r="8">
      <c r="A8" s="4" t="inlineStr">
        <is>
          <t>Ending balance (in shares) | shares</t>
        </is>
      </c>
      <c r="B8" s="5" t="n">
        <v>343706</v>
      </c>
    </row>
    <row r="9">
      <c r="A9" s="3" t="inlineStr">
        <is>
          <t>Weighted Average Fair Value</t>
        </is>
      </c>
      <c r="B9" s="4" t="inlineStr">
        <is>
          <t xml:space="preserve"> </t>
        </is>
      </c>
    </row>
    <row r="10">
      <c r="A10" s="4" t="inlineStr">
        <is>
          <t>Beginning balance, weighted average fair value (in dollars per share) | $ / shares</t>
        </is>
      </c>
      <c r="B10" s="7" t="n">
        <v>97.33</v>
      </c>
    </row>
    <row r="11">
      <c r="A11" s="4" t="inlineStr">
        <is>
          <t>Granted (in dollars per share) | $ / shares</t>
        </is>
      </c>
      <c r="B11" s="11" t="n">
        <v>98.95</v>
      </c>
    </row>
    <row r="12">
      <c r="A12" s="4" t="inlineStr">
        <is>
          <t>Vested (in dollars per share) | $ / shares</t>
        </is>
      </c>
      <c r="B12" s="11" t="n">
        <v>89.90000000000001</v>
      </c>
    </row>
    <row r="13">
      <c r="A13" s="4" t="inlineStr">
        <is>
          <t>Canceled (in dollars per share) | $ / shares</t>
        </is>
      </c>
      <c r="B13" s="11" t="n">
        <v>112.06</v>
      </c>
    </row>
    <row r="14">
      <c r="A14" s="4" t="inlineStr">
        <is>
          <t>Ending balance, weighted average fair value (in dollars per share) | $ / shares</t>
        </is>
      </c>
      <c r="B14" s="7" t="n">
        <v>98.5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Stock Option Activity (Detail) $ / shares in Units, $ in Thousands</t>
        </is>
      </c>
      <c r="B1" s="2" t="inlineStr">
        <is>
          <t>9 Months Ended</t>
        </is>
      </c>
    </row>
    <row r="2">
      <c r="B2" s="2" t="inlineStr">
        <is>
          <t>Sep. 28, 2024 USD ($) $ / shares shares</t>
        </is>
      </c>
    </row>
    <row r="3">
      <c r="A3" s="3" t="inlineStr">
        <is>
          <t>Shares</t>
        </is>
      </c>
      <c r="B3" s="4" t="inlineStr">
        <is>
          <t xml:space="preserve"> </t>
        </is>
      </c>
    </row>
    <row r="4">
      <c r="A4" s="4" t="inlineStr">
        <is>
          <t>Beginning balance (in shares) | shares</t>
        </is>
      </c>
      <c r="B4" s="5" t="n">
        <v>311217</v>
      </c>
    </row>
    <row r="5">
      <c r="A5" s="4" t="inlineStr">
        <is>
          <t>Canceled (in shares) | shares</t>
        </is>
      </c>
      <c r="B5" s="5" t="n">
        <v>-10936</v>
      </c>
    </row>
    <row r="6">
      <c r="A6" s="4" t="inlineStr">
        <is>
          <t>Exercised (in shares) | shares</t>
        </is>
      </c>
      <c r="B6" s="5" t="n">
        <v>-25580</v>
      </c>
    </row>
    <row r="7">
      <c r="A7" s="4" t="inlineStr">
        <is>
          <t>Ending balance (in shares) | shares</t>
        </is>
      </c>
      <c r="B7" s="5" t="n">
        <v>274701</v>
      </c>
    </row>
    <row r="8">
      <c r="A8" s="4" t="inlineStr">
        <is>
          <t>Exercisable (in shares) | shares</t>
        </is>
      </c>
      <c r="B8" s="5" t="n">
        <v>174775</v>
      </c>
    </row>
    <row r="9">
      <c r="A9" s="3" t="inlineStr">
        <is>
          <t>Weighted Average Price</t>
        </is>
      </c>
      <c r="B9" s="4" t="inlineStr">
        <is>
          <t xml:space="preserve"> </t>
        </is>
      </c>
    </row>
    <row r="10">
      <c r="A10" s="4" t="inlineStr">
        <is>
          <t>Beginning balance, weighted average exercise price (in dollars per share) | $ / shares</t>
        </is>
      </c>
      <c r="B10" s="7" t="n">
        <v>86.52</v>
      </c>
    </row>
    <row r="11">
      <c r="A11" s="4" t="inlineStr">
        <is>
          <t>Canceled (in dollars per share) | $ / shares</t>
        </is>
      </c>
      <c r="B11" s="11" t="n">
        <v>95.8</v>
      </c>
    </row>
    <row r="12">
      <c r="A12" s="4" t="inlineStr">
        <is>
          <t>Exercised (in dollars per share) | $ / shares</t>
        </is>
      </c>
      <c r="B12" s="11" t="n">
        <v>72.88</v>
      </c>
    </row>
    <row r="13">
      <c r="A13" s="4" t="inlineStr">
        <is>
          <t>Ending balance, weighted average exercise price (in dollars per share) | $ / shares</t>
        </is>
      </c>
      <c r="B13" s="11" t="n">
        <v>87.42</v>
      </c>
    </row>
    <row r="14">
      <c r="A14" s="4" t="inlineStr">
        <is>
          <t>Exercisable (in dollars per share) | $ / shares</t>
        </is>
      </c>
      <c r="B14" s="7" t="n">
        <v>83.34</v>
      </c>
    </row>
    <row r="15">
      <c r="A15" s="4" t="inlineStr">
        <is>
          <t>Weighted average remaining term</t>
        </is>
      </c>
      <c r="B15" s="4" t="inlineStr">
        <is>
          <t>4 years 8 months 12 days</t>
        </is>
      </c>
    </row>
    <row r="16">
      <c r="A16" s="4" t="inlineStr">
        <is>
          <t>Weighted average remaining term, exercisable</t>
        </is>
      </c>
      <c r="B16" s="4" t="inlineStr">
        <is>
          <t>4 years 1 month 6 days</t>
        </is>
      </c>
    </row>
    <row r="17">
      <c r="A17" s="4" t="inlineStr">
        <is>
          <t>Aggregate intrinsic value | $</t>
        </is>
      </c>
      <c r="B17" s="6" t="n">
        <v>7187</v>
      </c>
    </row>
    <row r="18">
      <c r="A18" s="4" t="inlineStr">
        <is>
          <t>Aggregate intrinsic value, exercisable | $</t>
        </is>
      </c>
      <c r="B18" s="6" t="n">
        <v>528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Earnings Per Share - Additional Information (Detail) - share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Stock-based awards considered as anti-dilutive</t>
        </is>
      </c>
      <c r="B4" s="5" t="n">
        <v>214000</v>
      </c>
      <c r="C4" s="5" t="n">
        <v>294000</v>
      </c>
      <c r="D4" s="5" t="n">
        <v>253000</v>
      </c>
      <c r="E4" s="5" t="n">
        <v>295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omputation of Basic Earnings per Share and Diluted Earnings per Share (Detail) - USD ($) $ / shares in Units, shares in Thousands,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55253</v>
      </c>
      <c r="C4" s="6" t="n">
        <v>40522</v>
      </c>
      <c r="D4" s="6" t="n">
        <v>135491</v>
      </c>
      <c r="E4" s="6" t="n">
        <v>78975</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basic shares outstanding (in shares)</t>
        </is>
      </c>
      <c r="B6" s="5" t="n">
        <v>30570</v>
      </c>
      <c r="C6" s="5" t="n">
        <v>31483</v>
      </c>
      <c r="D6" s="5" t="n">
        <v>30888</v>
      </c>
      <c r="E6" s="5" t="n">
        <v>31462</v>
      </c>
    </row>
    <row r="7">
      <c r="A7" s="4" t="inlineStr">
        <is>
          <t>Effect of stock-based compensation awards (in shares)</t>
        </is>
      </c>
      <c r="B7" s="5" t="n">
        <v>169</v>
      </c>
      <c r="C7" s="5" t="n">
        <v>71</v>
      </c>
      <c r="D7" s="5" t="n">
        <v>131</v>
      </c>
      <c r="E7" s="5" t="n">
        <v>78</v>
      </c>
    </row>
    <row r="8">
      <c r="A8" s="4" t="inlineStr">
        <is>
          <t>Weighted average diluted shares outstanding (in shares)</t>
        </is>
      </c>
      <c r="B8" s="5" t="n">
        <v>30739</v>
      </c>
      <c r="C8" s="5" t="n">
        <v>31555</v>
      </c>
      <c r="D8" s="5" t="n">
        <v>31019</v>
      </c>
      <c r="E8" s="5" t="n">
        <v>31540</v>
      </c>
    </row>
    <row r="9">
      <c r="A9" s="3" t="inlineStr">
        <is>
          <t>Earnings Per Share:</t>
        </is>
      </c>
      <c r="B9" s="4" t="inlineStr">
        <is>
          <t xml:space="preserve"> </t>
        </is>
      </c>
      <c r="C9" s="4" t="inlineStr">
        <is>
          <t xml:space="preserve"> </t>
        </is>
      </c>
      <c r="D9" s="4" t="inlineStr">
        <is>
          <t xml:space="preserve"> </t>
        </is>
      </c>
      <c r="E9" s="4" t="inlineStr">
        <is>
          <t xml:space="preserve"> </t>
        </is>
      </c>
    </row>
    <row r="10">
      <c r="A10" s="4" t="inlineStr">
        <is>
          <t>Earning per share, basic (in dollars per share)</t>
        </is>
      </c>
      <c r="B10" s="7" t="n">
        <v>1.81</v>
      </c>
      <c r="C10" s="7" t="n">
        <v>1.29</v>
      </c>
      <c r="D10" s="7" t="n">
        <v>4.39</v>
      </c>
      <c r="E10" s="7" t="n">
        <v>2.51</v>
      </c>
    </row>
    <row r="11">
      <c r="A11" s="4" t="inlineStr">
        <is>
          <t>Earning per share, diluted (in dollars per share)</t>
        </is>
      </c>
      <c r="B11" s="7" t="n">
        <v>1.8</v>
      </c>
      <c r="C11" s="7" t="n">
        <v>1.28</v>
      </c>
      <c r="D11" s="7" t="n">
        <v>4.37</v>
      </c>
      <c r="E11" s="7" t="n">
        <v>2.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Repurchases - Summary of Shares Repurchase and Cancellation (Detail) - USD ($) $ / shares in Units,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4" t="inlineStr">
        <is>
          <t>Common Stock Repurchase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Shares repurchased and canceled (in shares)</t>
        </is>
      </c>
      <c r="B5" s="5" t="n">
        <v>2410</v>
      </c>
      <c r="C5" s="5" t="n">
        <v>2010</v>
      </c>
      <c r="D5" s="5" t="n">
        <v>11414</v>
      </c>
      <c r="E5" s="5" t="n">
        <v>11850</v>
      </c>
    </row>
    <row r="6">
      <c r="A6" s="4" t="inlineStr">
        <is>
          <t>Total cost of shares repurchased and canceled</t>
        </is>
      </c>
      <c r="B6" s="6" t="n">
        <v>262</v>
      </c>
      <c r="C6" s="6" t="n">
        <v>181</v>
      </c>
      <c r="D6" s="6" t="n">
        <v>1048</v>
      </c>
      <c r="E6" s="6" t="n">
        <v>1009</v>
      </c>
    </row>
    <row r="7">
      <c r="A7" s="4" t="inlineStr">
        <is>
          <t>Average price per share (in dollars per share)</t>
        </is>
      </c>
      <c r="B7" s="7" t="n">
        <v>108.7</v>
      </c>
      <c r="C7" s="7" t="n">
        <v>89.98999999999999</v>
      </c>
      <c r="D7" s="7" t="n">
        <v>91.84999999999999</v>
      </c>
      <c r="E7" s="7" t="n">
        <v>85.11</v>
      </c>
    </row>
    <row r="8">
      <c r="A8" s="4" t="inlineStr">
        <is>
          <t>Share Repurchase Program</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s repurchased and canceled (in shares)</t>
        </is>
      </c>
      <c r="B10" s="5" t="n">
        <v>273653</v>
      </c>
      <c r="C10" s="5" t="n">
        <v>0</v>
      </c>
      <c r="D10" s="5" t="n">
        <v>855971</v>
      </c>
      <c r="E10" s="5" t="n">
        <v>0</v>
      </c>
    </row>
    <row r="11">
      <c r="A11" s="4" t="inlineStr">
        <is>
          <t>Total cost of shares repurchased and canceled</t>
        </is>
      </c>
      <c r="B11" s="6" t="n">
        <v>26737</v>
      </c>
      <c r="C11" s="6" t="n">
        <v>0</v>
      </c>
      <c r="D11" s="6" t="n">
        <v>78091</v>
      </c>
      <c r="E11" s="6" t="n">
        <v>0</v>
      </c>
    </row>
    <row r="12">
      <c r="A12" s="4" t="inlineStr">
        <is>
          <t>Average price per share (in dollars per share)</t>
        </is>
      </c>
      <c r="B12" s="7" t="n">
        <v>97.7</v>
      </c>
      <c r="C12" s="6" t="n">
        <v>0</v>
      </c>
      <c r="D12" s="7" t="n">
        <v>91.23</v>
      </c>
      <c r="E12"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Repurchases - Additional Information (Detail) - Share Repurchase Program - USD ($)</t>
        </is>
      </c>
      <c r="B1" s="2" t="inlineStr">
        <is>
          <t>Oct. 31, 2024</t>
        </is>
      </c>
      <c r="C1" s="2" t="inlineStr">
        <is>
          <t>Sep. 28, 2024</t>
        </is>
      </c>
    </row>
    <row r="2">
      <c r="A2" s="3" t="inlineStr">
        <is>
          <t>Share-based Compensation Arrangement by Share-based Payment Award [Line Items]</t>
        </is>
      </c>
      <c r="B2" s="4" t="inlineStr">
        <is>
          <t xml:space="preserve"> </t>
        </is>
      </c>
      <c r="C2" s="4" t="inlineStr">
        <is>
          <t xml:space="preserve"> </t>
        </is>
      </c>
    </row>
    <row r="3">
      <c r="A3" s="4" t="inlineStr">
        <is>
          <t>Share repurchase program shares authorized to be repurchased</t>
        </is>
      </c>
      <c r="B3" s="4" t="inlineStr">
        <is>
          <t xml:space="preserve"> </t>
        </is>
      </c>
      <c r="C3" s="6" t="n">
        <v>600000000</v>
      </c>
    </row>
    <row r="4">
      <c r="A4" s="4" t="inlineStr">
        <is>
          <t>Shares available for repurchase under share repurchase program amount</t>
        </is>
      </c>
      <c r="B4" s="4" t="inlineStr">
        <is>
          <t xml:space="preserve"> </t>
        </is>
      </c>
      <c r="C4" s="6" t="n">
        <v>134600000</v>
      </c>
    </row>
    <row r="5">
      <c r="A5" s="4" t="inlineStr">
        <is>
          <t>Subsequent Ev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 repurchase program shares authorized to be repurchased</t>
        </is>
      </c>
      <c r="B7" s="6" t="n">
        <v>500000000</v>
      </c>
      <c r="C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2" customWidth="1" min="2" max="2"/>
  </cols>
  <sheetData>
    <row r="1">
      <c r="A1" s="1" t="inlineStr">
        <is>
          <t>Income Taxes - Additional Information (Detail) $ in Millions</t>
        </is>
      </c>
      <c r="B1" s="2" t="inlineStr">
        <is>
          <t>Sep. 28, 2024 USD ($)</t>
        </is>
      </c>
    </row>
    <row r="2">
      <c r="A2" s="3" t="inlineStr">
        <is>
          <t>Income Tax Disclosure [Abstract]</t>
        </is>
      </c>
      <c r="B2" s="4" t="inlineStr">
        <is>
          <t xml:space="preserve"> </t>
        </is>
      </c>
    </row>
    <row r="3">
      <c r="A3" s="4" t="inlineStr">
        <is>
          <t>Net unrecognized tax benefits</t>
        </is>
      </c>
      <c r="B3" s="8" t="n">
        <v>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densed Consolidated Statements of Share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eginning balance (in shares) at Dec. 31, 2022</t>
        </is>
      </c>
      <c r="B2" s="4" t="inlineStr">
        <is>
          <t xml:space="preserve"> </t>
        </is>
      </c>
      <c r="C2" s="5" t="n">
        <v>31430632</v>
      </c>
      <c r="D2" s="4" t="inlineStr">
        <is>
          <t xml:space="preserve"> </t>
        </is>
      </c>
      <c r="E2" s="4" t="inlineStr">
        <is>
          <t xml:space="preserve"> </t>
        </is>
      </c>
      <c r="F2" s="4" t="inlineStr">
        <is>
          <t xml:space="preserve"> </t>
        </is>
      </c>
    </row>
    <row r="3">
      <c r="A3" s="4" t="inlineStr">
        <is>
          <t>Beginning balance at Dec. 31, 2022</t>
        </is>
      </c>
      <c r="B3" s="6" t="n">
        <v>1042631</v>
      </c>
      <c r="C3" s="6" t="n">
        <v>314</v>
      </c>
      <c r="D3" s="6" t="n">
        <v>88750</v>
      </c>
      <c r="E3" s="6" t="n">
        <v>956870</v>
      </c>
      <c r="F3" s="6" t="n">
        <v>-3303</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stock options (in shares)</t>
        </is>
      </c>
      <c r="B5" s="4" t="inlineStr">
        <is>
          <t xml:space="preserve"> </t>
        </is>
      </c>
      <c r="C5" s="5" t="n">
        <v>17489</v>
      </c>
      <c r="D5" s="4" t="inlineStr">
        <is>
          <t xml:space="preserve"> </t>
        </is>
      </c>
      <c r="E5" s="4" t="inlineStr">
        <is>
          <t xml:space="preserve"> </t>
        </is>
      </c>
      <c r="F5" s="4" t="inlineStr">
        <is>
          <t xml:space="preserve"> </t>
        </is>
      </c>
    </row>
    <row r="6">
      <c r="A6" s="4" t="inlineStr">
        <is>
          <t>Exercise of stock options</t>
        </is>
      </c>
      <c r="B6" s="5" t="n">
        <v>1167</v>
      </c>
      <c r="C6" s="4" t="inlineStr">
        <is>
          <t xml:space="preserve"> </t>
        </is>
      </c>
      <c r="D6" s="5" t="n">
        <v>1167</v>
      </c>
      <c r="E6" s="4" t="inlineStr">
        <is>
          <t xml:space="preserve"> </t>
        </is>
      </c>
      <c r="F6" s="4" t="inlineStr">
        <is>
          <t xml:space="preserve"> </t>
        </is>
      </c>
    </row>
    <row r="7">
      <c r="A7" s="4" t="inlineStr">
        <is>
          <t>Compensation expense under incentive stock plans</t>
        </is>
      </c>
      <c r="B7" s="5" t="n">
        <v>8336</v>
      </c>
      <c r="C7" s="4" t="inlineStr">
        <is>
          <t xml:space="preserve"> </t>
        </is>
      </c>
      <c r="D7" s="5" t="n">
        <v>8336</v>
      </c>
      <c r="E7" s="4" t="inlineStr">
        <is>
          <t xml:space="preserve"> </t>
        </is>
      </c>
      <c r="F7" s="4" t="inlineStr">
        <is>
          <t xml:space="preserve"> </t>
        </is>
      </c>
    </row>
    <row r="8">
      <c r="A8" s="4" t="inlineStr">
        <is>
          <t>Purchase and cancellation of common stock (in shares)</t>
        </is>
      </c>
      <c r="B8" s="4" t="inlineStr">
        <is>
          <t xml:space="preserve"> </t>
        </is>
      </c>
      <c r="C8" s="5" t="n">
        <v>-11850</v>
      </c>
      <c r="D8" s="4" t="inlineStr">
        <is>
          <t xml:space="preserve"> </t>
        </is>
      </c>
      <c r="E8" s="4" t="inlineStr">
        <is>
          <t xml:space="preserve"> </t>
        </is>
      </c>
      <c r="F8" s="4" t="inlineStr">
        <is>
          <t xml:space="preserve"> </t>
        </is>
      </c>
    </row>
    <row r="9">
      <c r="A9" s="4" t="inlineStr">
        <is>
          <t>Purchase and cancellation of common stock</t>
        </is>
      </c>
      <c r="B9" s="5" t="n">
        <v>-1008</v>
      </c>
      <c r="C9" s="4" t="inlineStr">
        <is>
          <t xml:space="preserve"> </t>
        </is>
      </c>
      <c r="D9" s="5" t="n">
        <v>-21</v>
      </c>
      <c r="E9" s="5" t="n">
        <v>-987</v>
      </c>
      <c r="F9" s="4" t="inlineStr">
        <is>
          <t xml:space="preserve"> </t>
        </is>
      </c>
    </row>
    <row r="10">
      <c r="A10" s="4" t="inlineStr">
        <is>
          <t>Issuance of common stock under incentive stock plans, net of cancellations (in shares)</t>
        </is>
      </c>
      <c r="B10" s="4" t="inlineStr">
        <is>
          <t xml:space="preserve"> </t>
        </is>
      </c>
      <c r="C10" s="5" t="n">
        <v>76747</v>
      </c>
      <c r="D10" s="4" t="inlineStr">
        <is>
          <t xml:space="preserve"> </t>
        </is>
      </c>
      <c r="E10" s="4" t="inlineStr">
        <is>
          <t xml:space="preserve"> </t>
        </is>
      </c>
      <c r="F10" s="4" t="inlineStr">
        <is>
          <t xml:space="preserve"> </t>
        </is>
      </c>
    </row>
    <row r="11">
      <c r="A11" s="4" t="inlineStr">
        <is>
          <t>Issuance of common stock under incentive stock plans, net of cancellations</t>
        </is>
      </c>
      <c r="B11" s="5" t="n">
        <v>1004</v>
      </c>
      <c r="C11" s="6" t="n">
        <v>1</v>
      </c>
      <c r="D11" s="5" t="n">
        <v>1003</v>
      </c>
      <c r="E11" s="4" t="inlineStr">
        <is>
          <t xml:space="preserve"> </t>
        </is>
      </c>
      <c r="F11" s="4" t="inlineStr">
        <is>
          <t xml:space="preserve"> </t>
        </is>
      </c>
    </row>
    <row r="12">
      <c r="A12" s="4" t="inlineStr">
        <is>
          <t>Other stock-related activity (in shares)</t>
        </is>
      </c>
      <c r="B12" s="4" t="inlineStr">
        <is>
          <t xml:space="preserve"> </t>
        </is>
      </c>
      <c r="C12" s="5" t="n">
        <v>-25524</v>
      </c>
      <c r="D12" s="4" t="inlineStr">
        <is>
          <t xml:space="preserve"> </t>
        </is>
      </c>
      <c r="E12" s="4" t="inlineStr">
        <is>
          <t xml:space="preserve"> </t>
        </is>
      </c>
      <c r="F12" s="4" t="inlineStr">
        <is>
          <t xml:space="preserve"> </t>
        </is>
      </c>
    </row>
    <row r="13">
      <c r="A13" s="4" t="inlineStr">
        <is>
          <t>Other stock-related activity</t>
        </is>
      </c>
      <c r="B13" s="5" t="n">
        <v>-2483</v>
      </c>
      <c r="C13" s="4" t="inlineStr">
        <is>
          <t xml:space="preserve"> </t>
        </is>
      </c>
      <c r="D13" s="5" t="n">
        <v>-1893</v>
      </c>
      <c r="E13" s="5" t="n">
        <v>-590</v>
      </c>
      <c r="F13" s="4" t="inlineStr">
        <is>
          <t xml:space="preserve"> </t>
        </is>
      </c>
    </row>
    <row r="14">
      <c r="A14" s="4" t="inlineStr">
        <is>
          <t>Change in foreign currency translation adjustment</t>
        </is>
      </c>
      <c r="B14" s="5" t="n">
        <v>-529</v>
      </c>
      <c r="C14" s="4" t="inlineStr">
        <is>
          <t xml:space="preserve"> </t>
        </is>
      </c>
      <c r="D14" s="4" t="inlineStr">
        <is>
          <t xml:space="preserve"> </t>
        </is>
      </c>
      <c r="E14" s="4" t="inlineStr">
        <is>
          <t xml:space="preserve"> </t>
        </is>
      </c>
      <c r="F14" s="5" t="n">
        <v>-529</v>
      </c>
    </row>
    <row r="15">
      <c r="A15" s="4" t="inlineStr">
        <is>
          <t>Net income</t>
        </is>
      </c>
      <c r="B15" s="5" t="n">
        <v>78975</v>
      </c>
      <c r="C15" s="4" t="inlineStr">
        <is>
          <t xml:space="preserve"> </t>
        </is>
      </c>
      <c r="D15" s="4" t="inlineStr">
        <is>
          <t xml:space="preserve"> </t>
        </is>
      </c>
      <c r="E15" s="5" t="n">
        <v>78975</v>
      </c>
      <c r="F15" s="4" t="inlineStr">
        <is>
          <t xml:space="preserve"> </t>
        </is>
      </c>
    </row>
    <row r="16">
      <c r="A16" s="4" t="inlineStr">
        <is>
          <t>Ending balance (in shares) at Sep. 30, 2023</t>
        </is>
      </c>
      <c r="B16" s="4" t="inlineStr">
        <is>
          <t xml:space="preserve"> </t>
        </is>
      </c>
      <c r="C16" s="5" t="n">
        <v>31487494</v>
      </c>
      <c r="D16" s="4" t="inlineStr">
        <is>
          <t xml:space="preserve"> </t>
        </is>
      </c>
      <c r="E16" s="4" t="inlineStr">
        <is>
          <t xml:space="preserve"> </t>
        </is>
      </c>
      <c r="F16" s="4" t="inlineStr">
        <is>
          <t xml:space="preserve"> </t>
        </is>
      </c>
    </row>
    <row r="17">
      <c r="A17" s="4" t="inlineStr">
        <is>
          <t>Ending balance at Sep. 30, 2023</t>
        </is>
      </c>
      <c r="B17" s="5" t="n">
        <v>1128093</v>
      </c>
      <c r="C17" s="6" t="n">
        <v>315</v>
      </c>
      <c r="D17" s="5" t="n">
        <v>97342</v>
      </c>
      <c r="E17" s="5" t="n">
        <v>1034268</v>
      </c>
      <c r="F17" s="5" t="n">
        <v>-3832</v>
      </c>
    </row>
    <row r="18">
      <c r="A18" s="4" t="inlineStr">
        <is>
          <t>Beginning balance (in shares) at Jul. 01, 2023</t>
        </is>
      </c>
      <c r="B18" s="4" t="inlineStr">
        <is>
          <t xml:space="preserve"> </t>
        </is>
      </c>
      <c r="C18" s="5" t="n">
        <v>31488164</v>
      </c>
      <c r="D18" s="4" t="inlineStr">
        <is>
          <t xml:space="preserve"> </t>
        </is>
      </c>
      <c r="E18" s="4" t="inlineStr">
        <is>
          <t xml:space="preserve"> </t>
        </is>
      </c>
      <c r="F18" s="4" t="inlineStr">
        <is>
          <t xml:space="preserve"> </t>
        </is>
      </c>
    </row>
    <row r="19">
      <c r="A19" s="4" t="inlineStr">
        <is>
          <t>Beginning balance at Jul. 01, 2023</t>
        </is>
      </c>
      <c r="B19" s="5" t="n">
        <v>1086072</v>
      </c>
      <c r="C19" s="6" t="n">
        <v>315</v>
      </c>
      <c r="D19" s="5" t="n">
        <v>94452</v>
      </c>
      <c r="E19" s="5" t="n">
        <v>993923</v>
      </c>
      <c r="F19" s="5" t="n">
        <v>-2618</v>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xercise of stock options (in shares)</t>
        </is>
      </c>
      <c r="B21" s="4" t="inlineStr">
        <is>
          <t xml:space="preserve"> </t>
        </is>
      </c>
      <c r="C21" s="5" t="n">
        <v>460</v>
      </c>
      <c r="D21" s="4" t="inlineStr">
        <is>
          <t xml:space="preserve"> </t>
        </is>
      </c>
      <c r="E21" s="4" t="inlineStr">
        <is>
          <t xml:space="preserve"> </t>
        </is>
      </c>
      <c r="F21" s="4" t="inlineStr">
        <is>
          <t xml:space="preserve"> </t>
        </is>
      </c>
    </row>
    <row r="22">
      <c r="A22" s="4" t="inlineStr">
        <is>
          <t>Exercise of stock options</t>
        </is>
      </c>
      <c r="B22" s="5" t="n">
        <v>37</v>
      </c>
      <c r="C22" s="4" t="inlineStr">
        <is>
          <t xml:space="preserve"> </t>
        </is>
      </c>
      <c r="D22" s="5" t="n">
        <v>37</v>
      </c>
      <c r="E22" s="4" t="inlineStr">
        <is>
          <t xml:space="preserve"> </t>
        </is>
      </c>
      <c r="F22" s="4" t="inlineStr">
        <is>
          <t xml:space="preserve"> </t>
        </is>
      </c>
    </row>
    <row r="23">
      <c r="A23" s="4" t="inlineStr">
        <is>
          <t>Compensation expense under incentive stock plans</t>
        </is>
      </c>
      <c r="B23" s="5" t="n">
        <v>2901</v>
      </c>
      <c r="C23" s="4" t="inlineStr">
        <is>
          <t xml:space="preserve"> </t>
        </is>
      </c>
      <c r="D23" s="5" t="n">
        <v>2901</v>
      </c>
      <c r="E23" s="4" t="inlineStr">
        <is>
          <t xml:space="preserve"> </t>
        </is>
      </c>
      <c r="F23" s="4" t="inlineStr">
        <is>
          <t xml:space="preserve"> </t>
        </is>
      </c>
    </row>
    <row r="24">
      <c r="A24" s="4" t="inlineStr">
        <is>
          <t>Purchase and cancellation of common stock (in shares)</t>
        </is>
      </c>
      <c r="B24" s="4" t="inlineStr">
        <is>
          <t xml:space="preserve"> </t>
        </is>
      </c>
      <c r="C24" s="5" t="n">
        <v>-2010</v>
      </c>
      <c r="D24" s="4" t="inlineStr">
        <is>
          <t xml:space="preserve"> </t>
        </is>
      </c>
      <c r="E24" s="4" t="inlineStr">
        <is>
          <t xml:space="preserve"> </t>
        </is>
      </c>
      <c r="F24" s="4" t="inlineStr">
        <is>
          <t xml:space="preserve"> </t>
        </is>
      </c>
    </row>
    <row r="25">
      <c r="A25" s="4" t="inlineStr">
        <is>
          <t>Purchase and cancellation of common stock</t>
        </is>
      </c>
      <c r="B25" s="5" t="n">
        <v>-180</v>
      </c>
      <c r="C25" s="4" t="inlineStr">
        <is>
          <t xml:space="preserve"> </t>
        </is>
      </c>
      <c r="D25" s="5" t="n">
        <v>-3</v>
      </c>
      <c r="E25" s="5" t="n">
        <v>-177</v>
      </c>
      <c r="F25" s="4" t="inlineStr">
        <is>
          <t xml:space="preserve"> </t>
        </is>
      </c>
    </row>
    <row r="26">
      <c r="A26" s="4" t="inlineStr">
        <is>
          <t>Issuance of common stock under incentive stock plans, net of cancellations (in shares)</t>
        </is>
      </c>
      <c r="B26" s="4" t="inlineStr">
        <is>
          <t xml:space="preserve"> </t>
        </is>
      </c>
      <c r="C26" s="5" t="n">
        <v>1419</v>
      </c>
      <c r="D26" s="4" t="inlineStr">
        <is>
          <t xml:space="preserve"> </t>
        </is>
      </c>
      <c r="E26" s="4" t="inlineStr">
        <is>
          <t xml:space="preserve"> </t>
        </is>
      </c>
      <c r="F26" s="4" t="inlineStr">
        <is>
          <t xml:space="preserve"> </t>
        </is>
      </c>
    </row>
    <row r="27">
      <c r="A27" s="4" t="inlineStr">
        <is>
          <t>Other stock-related activity (in shares)</t>
        </is>
      </c>
      <c r="B27" s="4" t="inlineStr">
        <is>
          <t xml:space="preserve"> </t>
        </is>
      </c>
      <c r="C27" s="5" t="n">
        <v>-539</v>
      </c>
      <c r="D27" s="4" t="inlineStr">
        <is>
          <t xml:space="preserve"> </t>
        </is>
      </c>
      <c r="E27" s="4" t="inlineStr">
        <is>
          <t xml:space="preserve"> </t>
        </is>
      </c>
      <c r="F27" s="4" t="inlineStr">
        <is>
          <t xml:space="preserve"> </t>
        </is>
      </c>
    </row>
    <row r="28">
      <c r="A28" s="4" t="inlineStr">
        <is>
          <t>Other stock-related activity</t>
        </is>
      </c>
      <c r="B28" s="5" t="n">
        <v>-45</v>
      </c>
      <c r="C28" s="4" t="inlineStr">
        <is>
          <t xml:space="preserve"> </t>
        </is>
      </c>
      <c r="D28" s="5" t="n">
        <v>-45</v>
      </c>
      <c r="E28" s="5" t="n">
        <v>0</v>
      </c>
      <c r="F28" s="4" t="inlineStr">
        <is>
          <t xml:space="preserve"> </t>
        </is>
      </c>
    </row>
    <row r="29">
      <c r="A29" s="4" t="inlineStr">
        <is>
          <t>Change in foreign currency translation adjustment</t>
        </is>
      </c>
      <c r="B29" s="5" t="n">
        <v>-1214</v>
      </c>
      <c r="C29" s="4" t="inlineStr">
        <is>
          <t xml:space="preserve"> </t>
        </is>
      </c>
      <c r="D29" s="4" t="inlineStr">
        <is>
          <t xml:space="preserve"> </t>
        </is>
      </c>
      <c r="E29" s="4" t="inlineStr">
        <is>
          <t xml:space="preserve"> </t>
        </is>
      </c>
      <c r="F29" s="5" t="n">
        <v>-1214</v>
      </c>
    </row>
    <row r="30">
      <c r="A30" s="4" t="inlineStr">
        <is>
          <t>Net income</t>
        </is>
      </c>
      <c r="B30" s="5" t="n">
        <v>40522</v>
      </c>
      <c r="C30" s="4" t="inlineStr">
        <is>
          <t xml:space="preserve"> </t>
        </is>
      </c>
      <c r="D30" s="4" t="inlineStr">
        <is>
          <t xml:space="preserve"> </t>
        </is>
      </c>
      <c r="E30" s="5" t="n">
        <v>40522</v>
      </c>
      <c r="F30" s="4" t="inlineStr">
        <is>
          <t xml:space="preserve"> </t>
        </is>
      </c>
    </row>
    <row r="31">
      <c r="A31" s="4" t="inlineStr">
        <is>
          <t>Ending balance (in shares) at Sep. 30, 2023</t>
        </is>
      </c>
      <c r="B31" s="4" t="inlineStr">
        <is>
          <t xml:space="preserve"> </t>
        </is>
      </c>
      <c r="C31" s="5" t="n">
        <v>31487494</v>
      </c>
      <c r="D31" s="4" t="inlineStr">
        <is>
          <t xml:space="preserve"> </t>
        </is>
      </c>
      <c r="E31" s="4" t="inlineStr">
        <is>
          <t xml:space="preserve"> </t>
        </is>
      </c>
      <c r="F31" s="4" t="inlineStr">
        <is>
          <t xml:space="preserve"> </t>
        </is>
      </c>
    </row>
    <row r="32">
      <c r="A32" s="4" t="inlineStr">
        <is>
          <t>Ending balance at Sep. 30, 2023</t>
        </is>
      </c>
      <c r="B32" s="6" t="n">
        <v>1128093</v>
      </c>
      <c r="C32" s="6" t="n">
        <v>315</v>
      </c>
      <c r="D32" s="5" t="n">
        <v>97342</v>
      </c>
      <c r="E32" s="5" t="n">
        <v>1034268</v>
      </c>
      <c r="F32" s="5" t="n">
        <v>-3832</v>
      </c>
    </row>
    <row r="33">
      <c r="A33" s="4" t="inlineStr">
        <is>
          <t>Beginning balance (in shares) at Dec. 31, 2023</t>
        </is>
      </c>
      <c r="B33" s="5" t="n">
        <v>31299770</v>
      </c>
      <c r="C33" s="5" t="n">
        <v>31299770</v>
      </c>
      <c r="D33" s="4" t="inlineStr">
        <is>
          <t xml:space="preserve"> </t>
        </is>
      </c>
      <c r="E33" s="4" t="inlineStr">
        <is>
          <t xml:space="preserve"> </t>
        </is>
      </c>
      <c r="F33" s="4" t="inlineStr">
        <is>
          <t xml:space="preserve"> </t>
        </is>
      </c>
    </row>
    <row r="34">
      <c r="A34" s="4" t="inlineStr">
        <is>
          <t>Beginning balance at Dec. 31, 2023</t>
        </is>
      </c>
      <c r="B34" s="6" t="n">
        <v>1168203</v>
      </c>
      <c r="C34" s="6" t="n">
        <v>313</v>
      </c>
      <c r="D34" s="5" t="n">
        <v>101045</v>
      </c>
      <c r="E34" s="5" t="n">
        <v>1069435</v>
      </c>
      <c r="F34" s="5" t="n">
        <v>-2590</v>
      </c>
    </row>
    <row r="35">
      <c r="A35" s="3" t="inlineStr">
        <is>
          <t>Increase (Decrease) in Stockholders' Equ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xercise of stock options (in shares)</t>
        </is>
      </c>
      <c r="B36" s="4" t="inlineStr">
        <is>
          <t xml:space="preserve"> </t>
        </is>
      </c>
      <c r="C36" s="5" t="n">
        <v>24358</v>
      </c>
      <c r="D36" s="4" t="inlineStr">
        <is>
          <t xml:space="preserve"> </t>
        </is>
      </c>
      <c r="E36" s="4" t="inlineStr">
        <is>
          <t xml:space="preserve"> </t>
        </is>
      </c>
      <c r="F36" s="4" t="inlineStr">
        <is>
          <t xml:space="preserve"> </t>
        </is>
      </c>
    </row>
    <row r="37">
      <c r="A37" s="4" t="inlineStr">
        <is>
          <t>Exercise of stock options</t>
        </is>
      </c>
      <c r="B37" s="5" t="n">
        <v>1766</v>
      </c>
      <c r="C37" s="4" t="inlineStr">
        <is>
          <t xml:space="preserve"> </t>
        </is>
      </c>
      <c r="D37" s="5" t="n">
        <v>1766</v>
      </c>
      <c r="E37" s="4" t="inlineStr">
        <is>
          <t xml:space="preserve"> </t>
        </is>
      </c>
      <c r="F37" s="4" t="inlineStr">
        <is>
          <t xml:space="preserve"> </t>
        </is>
      </c>
    </row>
    <row r="38">
      <c r="A38" s="4" t="inlineStr">
        <is>
          <t>Compensation expense under incentive stock plans</t>
        </is>
      </c>
      <c r="B38" s="5" t="n">
        <v>10547</v>
      </c>
      <c r="C38" s="4" t="inlineStr">
        <is>
          <t xml:space="preserve"> </t>
        </is>
      </c>
      <c r="D38" s="5" t="n">
        <v>10547</v>
      </c>
      <c r="E38" s="4" t="inlineStr">
        <is>
          <t xml:space="preserve"> </t>
        </is>
      </c>
      <c r="F38" s="4" t="inlineStr">
        <is>
          <t xml:space="preserve"> </t>
        </is>
      </c>
    </row>
    <row r="39">
      <c r="A39" s="4" t="inlineStr">
        <is>
          <t>Purchase and cancellation of common stock (in shares)</t>
        </is>
      </c>
      <c r="B39" s="4" t="inlineStr">
        <is>
          <t xml:space="preserve"> </t>
        </is>
      </c>
      <c r="C39" s="5" t="n">
        <v>-867385</v>
      </c>
      <c r="D39" s="4" t="inlineStr">
        <is>
          <t xml:space="preserve"> </t>
        </is>
      </c>
      <c r="E39" s="4" t="inlineStr">
        <is>
          <t xml:space="preserve"> </t>
        </is>
      </c>
      <c r="F39" s="4" t="inlineStr">
        <is>
          <t xml:space="preserve"> </t>
        </is>
      </c>
    </row>
    <row r="40">
      <c r="A40" s="4" t="inlineStr">
        <is>
          <t>Purchase and cancellation of common stock</t>
        </is>
      </c>
      <c r="B40" s="5" t="n">
        <v>-79139</v>
      </c>
      <c r="C40" s="6" t="n">
        <v>-9</v>
      </c>
      <c r="D40" s="5" t="n">
        <v>-1561</v>
      </c>
      <c r="E40" s="5" t="n">
        <v>-77569</v>
      </c>
      <c r="F40" s="4" t="inlineStr">
        <is>
          <t xml:space="preserve"> </t>
        </is>
      </c>
    </row>
    <row r="41">
      <c r="A41" s="4" t="inlineStr">
        <is>
          <t>Issuance of common stock under incentive stock plans, net of cancellations (in shares)</t>
        </is>
      </c>
      <c r="B41" s="4" t="inlineStr">
        <is>
          <t xml:space="preserve"> </t>
        </is>
      </c>
      <c r="C41" s="5" t="n">
        <v>83055</v>
      </c>
      <c r="D41" s="4" t="inlineStr">
        <is>
          <t xml:space="preserve"> </t>
        </is>
      </c>
      <c r="E41" s="4" t="inlineStr">
        <is>
          <t xml:space="preserve"> </t>
        </is>
      </c>
      <c r="F41" s="4" t="inlineStr">
        <is>
          <t xml:space="preserve"> </t>
        </is>
      </c>
    </row>
    <row r="42">
      <c r="A42" s="4" t="inlineStr">
        <is>
          <t>Issuance of common stock under incentive stock plans, net of cancellations</t>
        </is>
      </c>
      <c r="B42" s="5" t="n">
        <v>961</v>
      </c>
      <c r="C42" s="6" t="n">
        <v>1</v>
      </c>
      <c r="D42" s="5" t="n">
        <v>960</v>
      </c>
      <c r="E42" s="4" t="inlineStr">
        <is>
          <t xml:space="preserve"> </t>
        </is>
      </c>
      <c r="F42" s="4" t="inlineStr">
        <is>
          <t xml:space="preserve"> </t>
        </is>
      </c>
    </row>
    <row r="43">
      <c r="A43" s="4" t="inlineStr">
        <is>
          <t>Other stock-related activity (in shares)</t>
        </is>
      </c>
      <c r="B43" s="4" t="inlineStr">
        <is>
          <t xml:space="preserve"> </t>
        </is>
      </c>
      <c r="C43" s="5" t="n">
        <v>-23039</v>
      </c>
      <c r="D43" s="4" t="inlineStr">
        <is>
          <t xml:space="preserve"> </t>
        </is>
      </c>
      <c r="E43" s="4" t="inlineStr">
        <is>
          <t xml:space="preserve"> </t>
        </is>
      </c>
      <c r="F43" s="4" t="inlineStr">
        <is>
          <t xml:space="preserve"> </t>
        </is>
      </c>
    </row>
    <row r="44">
      <c r="A44" s="4" t="inlineStr">
        <is>
          <t>Other stock-related activity</t>
        </is>
      </c>
      <c r="B44" s="5" t="n">
        <v>-2260</v>
      </c>
      <c r="C44" s="4" t="inlineStr">
        <is>
          <t xml:space="preserve"> </t>
        </is>
      </c>
      <c r="D44" s="5" t="n">
        <v>-2162</v>
      </c>
      <c r="E44" s="5" t="n">
        <v>-98</v>
      </c>
      <c r="F44" s="4" t="inlineStr">
        <is>
          <t xml:space="preserve"> </t>
        </is>
      </c>
    </row>
    <row r="45">
      <c r="A45" s="4" t="inlineStr">
        <is>
          <t>Change in foreign currency translation adjustment</t>
        </is>
      </c>
      <c r="B45" s="5" t="n">
        <v>-967</v>
      </c>
      <c r="C45" s="4" t="inlineStr">
        <is>
          <t xml:space="preserve"> </t>
        </is>
      </c>
      <c r="D45" s="4" t="inlineStr">
        <is>
          <t xml:space="preserve"> </t>
        </is>
      </c>
      <c r="E45" s="4" t="inlineStr">
        <is>
          <t xml:space="preserve"> </t>
        </is>
      </c>
      <c r="F45" s="5" t="n">
        <v>-967</v>
      </c>
    </row>
    <row r="46">
      <c r="A46" s="4" t="inlineStr">
        <is>
          <t>Net income</t>
        </is>
      </c>
      <c r="B46" s="6" t="n">
        <v>135491</v>
      </c>
      <c r="C46" s="4" t="inlineStr">
        <is>
          <t xml:space="preserve"> </t>
        </is>
      </c>
      <c r="D46" s="4" t="inlineStr">
        <is>
          <t xml:space="preserve"> </t>
        </is>
      </c>
      <c r="E46" s="5" t="n">
        <v>135491</v>
      </c>
      <c r="F46" s="4" t="inlineStr">
        <is>
          <t xml:space="preserve"> </t>
        </is>
      </c>
    </row>
    <row r="47">
      <c r="A47" s="4" t="inlineStr">
        <is>
          <t>Ending balance (in shares) at Sep. 28, 2024</t>
        </is>
      </c>
      <c r="B47" s="5" t="n">
        <v>30516759</v>
      </c>
      <c r="C47" s="5" t="n">
        <v>30516759</v>
      </c>
      <c r="D47" s="4" t="inlineStr">
        <is>
          <t xml:space="preserve"> </t>
        </is>
      </c>
      <c r="E47" s="4" t="inlineStr">
        <is>
          <t xml:space="preserve"> </t>
        </is>
      </c>
      <c r="F47" s="4" t="inlineStr">
        <is>
          <t xml:space="preserve"> </t>
        </is>
      </c>
    </row>
    <row r="48">
      <c r="A48" s="4" t="inlineStr">
        <is>
          <t>Ending balance at Sep. 28, 2024</t>
        </is>
      </c>
      <c r="B48" s="6" t="n">
        <v>1234602</v>
      </c>
      <c r="C48" s="6" t="n">
        <v>305</v>
      </c>
      <c r="D48" s="5" t="n">
        <v>110595</v>
      </c>
      <c r="E48" s="5" t="n">
        <v>1127259</v>
      </c>
      <c r="F48" s="5" t="n">
        <v>-3557</v>
      </c>
    </row>
    <row r="49">
      <c r="A49" s="4" t="inlineStr">
        <is>
          <t>Beginning balance (in shares) at Jun. 29, 2024</t>
        </is>
      </c>
      <c r="B49" s="4" t="inlineStr">
        <is>
          <t xml:space="preserve"> </t>
        </is>
      </c>
      <c r="C49" s="5" t="n">
        <v>30765672</v>
      </c>
      <c r="D49" s="4" t="inlineStr">
        <is>
          <t xml:space="preserve"> </t>
        </is>
      </c>
      <c r="E49" s="4" t="inlineStr">
        <is>
          <t xml:space="preserve"> </t>
        </is>
      </c>
      <c r="F49" s="4" t="inlineStr">
        <is>
          <t xml:space="preserve"> </t>
        </is>
      </c>
    </row>
    <row r="50">
      <c r="A50" s="4" t="inlineStr">
        <is>
          <t>Beginning balance at Jun. 29, 2024</t>
        </is>
      </c>
      <c r="B50" s="5" t="n">
        <v>1201320</v>
      </c>
      <c r="C50" s="6" t="n">
        <v>308</v>
      </c>
      <c r="D50" s="5" t="n">
        <v>106714</v>
      </c>
      <c r="E50" s="5" t="n">
        <v>1098506</v>
      </c>
      <c r="F50" s="5" t="n">
        <v>-4208</v>
      </c>
    </row>
    <row r="51">
      <c r="A51" s="3" t="inlineStr">
        <is>
          <t>Increase (Decrease) in Stockholders' Equity</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Exercise of stock options (in shares)</t>
        </is>
      </c>
      <c r="B52" s="4" t="inlineStr">
        <is>
          <t xml:space="preserve"> </t>
        </is>
      </c>
      <c r="C52" s="5" t="n">
        <v>15269</v>
      </c>
      <c r="D52" s="4" t="inlineStr">
        <is>
          <t xml:space="preserve"> </t>
        </is>
      </c>
      <c r="E52" s="4" t="inlineStr">
        <is>
          <t xml:space="preserve"> </t>
        </is>
      </c>
      <c r="F52" s="4" t="inlineStr">
        <is>
          <t xml:space="preserve"> </t>
        </is>
      </c>
    </row>
    <row r="53">
      <c r="A53" s="4" t="inlineStr">
        <is>
          <t>Exercise of stock options</t>
        </is>
      </c>
      <c r="B53" s="5" t="n">
        <v>1207</v>
      </c>
      <c r="C53" s="4" t="inlineStr">
        <is>
          <t xml:space="preserve"> </t>
        </is>
      </c>
      <c r="D53" s="5" t="n">
        <v>1207</v>
      </c>
      <c r="E53" s="4" t="inlineStr">
        <is>
          <t xml:space="preserve"> </t>
        </is>
      </c>
      <c r="F53" s="4" t="inlineStr">
        <is>
          <t xml:space="preserve"> </t>
        </is>
      </c>
    </row>
    <row r="54">
      <c r="A54" s="4" t="inlineStr">
        <is>
          <t>Compensation expense under incentive stock plans</t>
        </is>
      </c>
      <c r="B54" s="5" t="n">
        <v>3767</v>
      </c>
      <c r="C54" s="4" t="inlineStr">
        <is>
          <t xml:space="preserve"> </t>
        </is>
      </c>
      <c r="D54" s="5" t="n">
        <v>3767</v>
      </c>
      <c r="E54" s="4" t="inlineStr">
        <is>
          <t xml:space="preserve"> </t>
        </is>
      </c>
      <c r="F54" s="4" t="inlineStr">
        <is>
          <t xml:space="preserve"> </t>
        </is>
      </c>
    </row>
    <row r="55">
      <c r="A55" s="4" t="inlineStr">
        <is>
          <t>Purchase and cancellation of common stock (in shares)</t>
        </is>
      </c>
      <c r="B55" s="4" t="inlineStr">
        <is>
          <t xml:space="preserve"> </t>
        </is>
      </c>
      <c r="C55" s="5" t="n">
        <v>-276063</v>
      </c>
      <c r="D55" s="4" t="inlineStr">
        <is>
          <t xml:space="preserve"> </t>
        </is>
      </c>
      <c r="E55" s="4" t="inlineStr">
        <is>
          <t xml:space="preserve"> </t>
        </is>
      </c>
      <c r="F55" s="4" t="inlineStr">
        <is>
          <t xml:space="preserve"> </t>
        </is>
      </c>
    </row>
    <row r="56">
      <c r="A56" s="4" t="inlineStr">
        <is>
          <t>Purchase and cancellation of common stock</t>
        </is>
      </c>
      <c r="B56" s="5" t="n">
        <v>-26999</v>
      </c>
      <c r="C56" s="6" t="n">
        <v>-3</v>
      </c>
      <c r="D56" s="5" t="n">
        <v>-497</v>
      </c>
      <c r="E56" s="5" t="n">
        <v>-26499</v>
      </c>
      <c r="F56" s="4" t="inlineStr">
        <is>
          <t xml:space="preserve"> </t>
        </is>
      </c>
    </row>
    <row r="57">
      <c r="A57" s="4" t="inlineStr">
        <is>
          <t>Issuance of common stock under incentive stock plans, net of cancellations (in shares)</t>
        </is>
      </c>
      <c r="B57" s="4" t="inlineStr">
        <is>
          <t xml:space="preserve"> </t>
        </is>
      </c>
      <c r="C57" s="5" t="n">
        <v>17177</v>
      </c>
      <c r="D57" s="4" t="inlineStr">
        <is>
          <t xml:space="preserve"> </t>
        </is>
      </c>
      <c r="E57" s="4" t="inlineStr">
        <is>
          <t xml:space="preserve"> </t>
        </is>
      </c>
      <c r="F57" s="4" t="inlineStr">
        <is>
          <t xml:space="preserve"> </t>
        </is>
      </c>
    </row>
    <row r="58">
      <c r="A58" s="4" t="inlineStr">
        <is>
          <t>Other stock-related activity (in shares)</t>
        </is>
      </c>
      <c r="B58" s="4" t="inlineStr">
        <is>
          <t xml:space="preserve"> </t>
        </is>
      </c>
      <c r="C58" s="5" t="n">
        <v>-5296</v>
      </c>
      <c r="D58" s="4" t="inlineStr">
        <is>
          <t xml:space="preserve"> </t>
        </is>
      </c>
      <c r="E58" s="4" t="inlineStr">
        <is>
          <t xml:space="preserve"> </t>
        </is>
      </c>
      <c r="F58" s="4" t="inlineStr">
        <is>
          <t xml:space="preserve"> </t>
        </is>
      </c>
    </row>
    <row r="59">
      <c r="A59" s="4" t="inlineStr">
        <is>
          <t>Other stock-related activity</t>
        </is>
      </c>
      <c r="B59" s="5" t="n">
        <v>-597</v>
      </c>
      <c r="C59" s="4" t="inlineStr">
        <is>
          <t xml:space="preserve"> </t>
        </is>
      </c>
      <c r="D59" s="5" t="n">
        <v>-596</v>
      </c>
      <c r="E59" s="5" t="n">
        <v>-1</v>
      </c>
      <c r="F59" s="4" t="inlineStr">
        <is>
          <t xml:space="preserve"> </t>
        </is>
      </c>
    </row>
    <row r="60">
      <c r="A60" s="4" t="inlineStr">
        <is>
          <t>Change in foreign currency translation adjustment</t>
        </is>
      </c>
      <c r="B60" s="5" t="n">
        <v>651</v>
      </c>
      <c r="C60" s="4" t="inlineStr">
        <is>
          <t xml:space="preserve"> </t>
        </is>
      </c>
      <c r="D60" s="4" t="inlineStr">
        <is>
          <t xml:space="preserve"> </t>
        </is>
      </c>
      <c r="E60" s="4" t="inlineStr">
        <is>
          <t xml:space="preserve"> </t>
        </is>
      </c>
      <c r="F60" s="5" t="n">
        <v>651</v>
      </c>
    </row>
    <row r="61">
      <c r="A61" s="4" t="inlineStr">
        <is>
          <t>Net income</t>
        </is>
      </c>
      <c r="B61" s="6" t="n">
        <v>55253</v>
      </c>
      <c r="C61" s="4" t="inlineStr">
        <is>
          <t xml:space="preserve"> </t>
        </is>
      </c>
      <c r="D61" s="4" t="inlineStr">
        <is>
          <t xml:space="preserve"> </t>
        </is>
      </c>
      <c r="E61" s="5" t="n">
        <v>55253</v>
      </c>
      <c r="F61" s="4" t="inlineStr">
        <is>
          <t xml:space="preserve"> </t>
        </is>
      </c>
    </row>
    <row r="62">
      <c r="A62" s="4" t="inlineStr">
        <is>
          <t>Ending balance (in shares) at Sep. 28, 2024</t>
        </is>
      </c>
      <c r="B62" s="5" t="n">
        <v>30516759</v>
      </c>
      <c r="C62" s="5" t="n">
        <v>30516759</v>
      </c>
      <c r="D62" s="4" t="inlineStr">
        <is>
          <t xml:space="preserve"> </t>
        </is>
      </c>
      <c r="E62" s="4" t="inlineStr">
        <is>
          <t xml:space="preserve"> </t>
        </is>
      </c>
      <c r="F62" s="4" t="inlineStr">
        <is>
          <t xml:space="preserve"> </t>
        </is>
      </c>
    </row>
    <row r="63">
      <c r="A63" s="4" t="inlineStr">
        <is>
          <t>Ending balance at Sep. 28, 2024</t>
        </is>
      </c>
      <c r="B63" s="6" t="n">
        <v>1234602</v>
      </c>
      <c r="C63" s="6" t="n">
        <v>305</v>
      </c>
      <c r="D63" s="6" t="n">
        <v>110595</v>
      </c>
      <c r="E63" s="6" t="n">
        <v>1127259</v>
      </c>
      <c r="F63" s="6" t="n">
        <v>-35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Party Transactions - Schedule of Related Party Agreements (Details) - USD ($) $ in Thousands</t>
        </is>
      </c>
      <c r="B1" s="2" t="inlineStr">
        <is>
          <t>3 Months Ended</t>
        </is>
      </c>
      <c r="C1" s="2" t="inlineStr">
        <is>
          <t>12 Months Ended</t>
        </is>
      </c>
    </row>
    <row r="2">
      <c r="B2" s="2" t="inlineStr">
        <is>
          <t>Mar. 30, 2024</t>
        </is>
      </c>
      <c r="C2" s="2" t="inlineStr">
        <is>
          <t>Dec. 31, 2024</t>
        </is>
      </c>
    </row>
    <row r="3">
      <c r="A3" s="4" t="inlineStr">
        <is>
          <t>Steven Berman</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ed party agreements</t>
        </is>
      </c>
      <c r="B5" s="6" t="n">
        <v>2918</v>
      </c>
      <c r="C5" s="4" t="inlineStr">
        <is>
          <t xml:space="preserve"> </t>
        </is>
      </c>
    </row>
    <row r="6">
      <c r="A6" s="4" t="inlineStr">
        <is>
          <t>Steven Berman | Scenario, Forecast</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lated party agreements</t>
        </is>
      </c>
      <c r="B8" s="4" t="inlineStr">
        <is>
          <t xml:space="preserve"> </t>
        </is>
      </c>
      <c r="C8" s="6" t="n">
        <v>715</v>
      </c>
    </row>
    <row r="9">
      <c r="A9" s="4" t="inlineStr">
        <is>
          <t>Lindsay Hunt</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Related party agreements</t>
        </is>
      </c>
      <c r="B11" s="5" t="n">
        <v>2603</v>
      </c>
      <c r="C11" s="4" t="inlineStr">
        <is>
          <t xml:space="preserve"> </t>
        </is>
      </c>
    </row>
    <row r="12">
      <c r="A12" s="4" t="inlineStr">
        <is>
          <t>Lindsay Hunt | Scenario, Forecast</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Related party agreements</t>
        </is>
      </c>
      <c r="B14" s="4" t="inlineStr">
        <is>
          <t xml:space="preserve"> </t>
        </is>
      </c>
      <c r="C14" s="5" t="n">
        <v>2757</v>
      </c>
    </row>
    <row r="15">
      <c r="A15" s="4" t="inlineStr">
        <is>
          <t>Lindsay Hunt | Service Agreements</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Related party agreements</t>
        </is>
      </c>
      <c r="B17" s="6" t="n">
        <v>200</v>
      </c>
      <c r="C17" s="4" t="inlineStr">
        <is>
          <t xml:space="preserve"> </t>
        </is>
      </c>
    </row>
    <row r="18">
      <c r="A18" s="4" t="inlineStr">
        <is>
          <t>Lindsay Hunt | Service Agreements | Scenario, Forecast</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Related party agreements</t>
        </is>
      </c>
      <c r="B20" s="4" t="inlineStr">
        <is>
          <t xml:space="preserve"> </t>
        </is>
      </c>
      <c r="C20" s="6" t="n">
        <v>5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34" customWidth="1" min="2" max="2"/>
  </cols>
  <sheetData>
    <row r="1">
      <c r="A1" s="1" t="inlineStr">
        <is>
          <t>Related-Party Transactions - Additional Information (Detail) - Related Party</t>
        </is>
      </c>
      <c r="B1" s="2" t="inlineStr">
        <is>
          <t>9 Months Ended</t>
        </is>
      </c>
    </row>
    <row r="2">
      <c r="B2" s="2" t="inlineStr">
        <is>
          <t>Sep. 28, 2024 Investment Supplier</t>
        </is>
      </c>
    </row>
    <row r="3">
      <c r="A3" s="3" t="inlineStr">
        <is>
          <t>Related Party Transaction [Line Items]</t>
        </is>
      </c>
      <c r="B3" s="4" t="inlineStr">
        <is>
          <t xml:space="preserve"> </t>
        </is>
      </c>
    </row>
    <row r="4">
      <c r="A4" s="4" t="inlineStr">
        <is>
          <t>Number of suppliers with company partners joint venture | Supplier</t>
        </is>
      </c>
      <c r="B4" s="5" t="n">
        <v>1</v>
      </c>
    </row>
    <row r="5">
      <c r="A5" s="4" t="inlineStr">
        <is>
          <t>Minority interest investments in number of suppliers | Supplier</t>
        </is>
      </c>
      <c r="B5" s="5" t="n">
        <v>2</v>
      </c>
    </row>
    <row r="6">
      <c r="A6" s="4" t="inlineStr">
        <is>
          <t>Number of investments accounted for under equity method | Investment</t>
        </is>
      </c>
      <c r="B6" s="5" t="n">
        <v>2</v>
      </c>
    </row>
    <row r="7">
      <c r="A7" s="4" t="inlineStr">
        <is>
          <t>Number of investments accounted for under cost method | Investment</t>
        </is>
      </c>
      <c r="B7" s="5"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28,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135491</v>
      </c>
      <c r="C4" s="6" t="n">
        <v>78975</v>
      </c>
    </row>
    <row r="5">
      <c r="A5" s="3" t="inlineStr">
        <is>
          <t>Adjustments to reconcile net income to cash provided by operating activities:</t>
        </is>
      </c>
      <c r="B5" s="4" t="inlineStr">
        <is>
          <t xml:space="preserve"> </t>
        </is>
      </c>
      <c r="C5" s="4" t="inlineStr">
        <is>
          <t xml:space="preserve"> </t>
        </is>
      </c>
    </row>
    <row r="6">
      <c r="A6" s="4" t="inlineStr">
        <is>
          <t>Depreciation, amortization and accretion</t>
        </is>
      </c>
      <c r="B6" s="5" t="n">
        <v>43015</v>
      </c>
      <c r="C6" s="5" t="n">
        <v>40786</v>
      </c>
    </row>
    <row r="7">
      <c r="A7" s="4" t="inlineStr">
        <is>
          <t>Fair value adjustment to contingent consideration</t>
        </is>
      </c>
      <c r="B7" s="5" t="n">
        <v>0</v>
      </c>
      <c r="C7" s="5" t="n">
        <v>-13400</v>
      </c>
    </row>
    <row r="8">
      <c r="A8" s="4" t="inlineStr">
        <is>
          <t>Provision for doubtful accounts</t>
        </is>
      </c>
      <c r="B8" s="5" t="n">
        <v>74</v>
      </c>
      <c r="C8" s="5" t="n">
        <v>2721</v>
      </c>
    </row>
    <row r="9">
      <c r="A9" s="4" t="inlineStr">
        <is>
          <t>Provision for deferred income taxes</t>
        </is>
      </c>
      <c r="B9" s="5" t="n">
        <v>694</v>
      </c>
      <c r="C9" s="5" t="n">
        <v>3319</v>
      </c>
    </row>
    <row r="10">
      <c r="A10" s="4" t="inlineStr">
        <is>
          <t>Provision for stock-based compensation</t>
        </is>
      </c>
      <c r="B10" s="5" t="n">
        <v>10547</v>
      </c>
      <c r="C10" s="5" t="n">
        <v>8407</v>
      </c>
    </row>
    <row r="11">
      <c r="A11" s="3" t="inlineStr">
        <is>
          <t>Changes in assets and liabilities:</t>
        </is>
      </c>
      <c r="B11" s="4" t="inlineStr">
        <is>
          <t xml:space="preserve"> </t>
        </is>
      </c>
      <c r="C11" s="4" t="inlineStr">
        <is>
          <t xml:space="preserve"> </t>
        </is>
      </c>
    </row>
    <row r="12">
      <c r="A12" s="4" t="inlineStr">
        <is>
          <t>Accounts receivable</t>
        </is>
      </c>
      <c r="B12" s="5" t="n">
        <v>-44304</v>
      </c>
      <c r="C12" s="5" t="n">
        <v>-59786</v>
      </c>
    </row>
    <row r="13">
      <c r="A13" s="4" t="inlineStr">
        <is>
          <t>Inventories</t>
        </is>
      </c>
      <c r="B13" s="5" t="n">
        <v>-27962</v>
      </c>
      <c r="C13" s="5" t="n">
        <v>130156</v>
      </c>
    </row>
    <row r="14">
      <c r="A14" s="4" t="inlineStr">
        <is>
          <t>Prepaids and other current assets</t>
        </is>
      </c>
      <c r="B14" s="5" t="n">
        <v>-4450</v>
      </c>
      <c r="C14" s="5" t="n">
        <v>-6597</v>
      </c>
    </row>
    <row r="15">
      <c r="A15" s="4" t="inlineStr">
        <is>
          <t>Other assets</t>
        </is>
      </c>
      <c r="B15" s="5" t="n">
        <v>-406</v>
      </c>
      <c r="C15" s="5" t="n">
        <v>-3981</v>
      </c>
    </row>
    <row r="16">
      <c r="A16" s="4" t="inlineStr">
        <is>
          <t>Accounts payable</t>
        </is>
      </c>
      <c r="B16" s="5" t="n">
        <v>29067</v>
      </c>
      <c r="C16" s="5" t="n">
        <v>-21615</v>
      </c>
    </row>
    <row r="17">
      <c r="A17" s="4" t="inlineStr">
        <is>
          <t>Accrued customer rebates and returns</t>
        </is>
      </c>
      <c r="B17" s="5" t="n">
        <v>3784</v>
      </c>
      <c r="C17" s="5" t="n">
        <v>-101</v>
      </c>
    </row>
    <row r="18">
      <c r="A18" s="4" t="inlineStr">
        <is>
          <t>Accrued compensation and other liabilities</t>
        </is>
      </c>
      <c r="B18" s="5" t="n">
        <v>14072</v>
      </c>
      <c r="C18" s="5" t="n">
        <v>-9774</v>
      </c>
    </row>
    <row r="19">
      <c r="A19" s="4" t="inlineStr">
        <is>
          <t>Cash provided by operating activities</t>
        </is>
      </c>
      <c r="B19" s="5" t="n">
        <v>159622</v>
      </c>
      <c r="C19" s="5" t="n">
        <v>149110</v>
      </c>
    </row>
    <row r="20">
      <c r="A20" s="3" t="inlineStr">
        <is>
          <t>Cash Flows from Investing Activities:</t>
        </is>
      </c>
      <c r="B20" s="4" t="inlineStr">
        <is>
          <t xml:space="preserve"> </t>
        </is>
      </c>
      <c r="C20" s="4" t="inlineStr">
        <is>
          <t xml:space="preserve"> </t>
        </is>
      </c>
    </row>
    <row r="21">
      <c r="A21" s="4" t="inlineStr">
        <is>
          <t>Acquisition, net of cash acquired</t>
        </is>
      </c>
      <c r="B21" s="5" t="n">
        <v>0</v>
      </c>
      <c r="C21" s="5" t="n">
        <v>67</v>
      </c>
    </row>
    <row r="22">
      <c r="A22" s="4" t="inlineStr">
        <is>
          <t>Property, plant and equipment additions</t>
        </is>
      </c>
      <c r="B22" s="5" t="n">
        <v>-31245</v>
      </c>
      <c r="C22" s="5" t="n">
        <v>-32936</v>
      </c>
    </row>
    <row r="23">
      <c r="A23" s="4" t="inlineStr">
        <is>
          <t>Cash used in investing activities</t>
        </is>
      </c>
      <c r="B23" s="5" t="n">
        <v>-31245</v>
      </c>
      <c r="C23" s="5" t="n">
        <v>-32869</v>
      </c>
    </row>
    <row r="24">
      <c r="A24" s="3" t="inlineStr">
        <is>
          <t>Cash Flows from Financing Activities:</t>
        </is>
      </c>
      <c r="B24" s="4" t="inlineStr">
        <is>
          <t xml:space="preserve"> </t>
        </is>
      </c>
      <c r="C24" s="4" t="inlineStr">
        <is>
          <t xml:space="preserve"> </t>
        </is>
      </c>
    </row>
    <row r="25">
      <c r="A25" s="4" t="inlineStr">
        <is>
          <t>Payments of revolving credit line</t>
        </is>
      </c>
      <c r="B25" s="5" t="n">
        <v>-31000</v>
      </c>
      <c r="C25" s="5" t="n">
        <v>-119700</v>
      </c>
    </row>
    <row r="26">
      <c r="A26" s="4" t="inlineStr">
        <is>
          <t>Payments of long-term debt</t>
        </is>
      </c>
      <c r="B26" s="5" t="n">
        <v>-9375</v>
      </c>
      <c r="C26" s="5" t="n">
        <v>-9375</v>
      </c>
    </row>
    <row r="27">
      <c r="A27" s="4" t="inlineStr">
        <is>
          <t>Payment of deferred acquisition consideration</t>
        </is>
      </c>
      <c r="B27" s="5" t="n">
        <v>-200</v>
      </c>
      <c r="C27" s="5" t="n">
        <v>0</v>
      </c>
    </row>
    <row r="28">
      <c r="A28" s="4" t="inlineStr">
        <is>
          <t>Proceeds from exercise of stock options</t>
        </is>
      </c>
      <c r="B28" s="5" t="n">
        <v>1766</v>
      </c>
      <c r="C28" s="5" t="n">
        <v>1167</v>
      </c>
    </row>
    <row r="29">
      <c r="A29" s="4" t="inlineStr">
        <is>
          <t>Purchase and cancellation of common stock</t>
        </is>
      </c>
      <c r="B29" s="5" t="n">
        <v>-79923</v>
      </c>
      <c r="C29" s="5" t="n">
        <v>-1008</v>
      </c>
    </row>
    <row r="30">
      <c r="A30" s="4" t="inlineStr">
        <is>
          <t>Other stock-related activity</t>
        </is>
      </c>
      <c r="B30" s="5" t="n">
        <v>-1301</v>
      </c>
      <c r="C30" s="5" t="n">
        <v>-1389</v>
      </c>
    </row>
    <row r="31">
      <c r="A31" s="4" t="inlineStr">
        <is>
          <t>Cash used in financing activities</t>
        </is>
      </c>
      <c r="B31" s="5" t="n">
        <v>-120033</v>
      </c>
      <c r="C31" s="5" t="n">
        <v>-130305</v>
      </c>
    </row>
    <row r="32">
      <c r="A32" s="4" t="inlineStr">
        <is>
          <t>Effect of exchange rate changes on Cash and Cash Equivalents</t>
        </is>
      </c>
      <c r="B32" s="5" t="n">
        <v>-31</v>
      </c>
      <c r="C32" s="5" t="n">
        <v>-17</v>
      </c>
    </row>
    <row r="33">
      <c r="A33" s="4" t="inlineStr">
        <is>
          <t>Net Increase (Decrease) in Cash and Cash Equivalents</t>
        </is>
      </c>
      <c r="B33" s="5" t="n">
        <v>8313</v>
      </c>
      <c r="C33" s="5" t="n">
        <v>-14081</v>
      </c>
    </row>
    <row r="34">
      <c r="A34" s="4" t="inlineStr">
        <is>
          <t>Cash and Cash Equivalents, Beginning of Period</t>
        </is>
      </c>
      <c r="B34" s="5" t="n">
        <v>36814</v>
      </c>
      <c r="C34" s="5" t="n">
        <v>46034</v>
      </c>
    </row>
    <row r="35">
      <c r="A35" s="4" t="inlineStr">
        <is>
          <t>Cash and Cash Equivalents, End of Period</t>
        </is>
      </c>
      <c r="B35" s="5" t="n">
        <v>45127</v>
      </c>
      <c r="C35" s="5" t="n">
        <v>31953</v>
      </c>
    </row>
    <row r="36">
      <c r="A36" s="3" t="inlineStr">
        <is>
          <t>Supplemental Cash Flow Information</t>
        </is>
      </c>
      <c r="B36" s="4" t="inlineStr">
        <is>
          <t xml:space="preserve"> </t>
        </is>
      </c>
      <c r="C36" s="4" t="inlineStr">
        <is>
          <t xml:space="preserve"> </t>
        </is>
      </c>
    </row>
    <row r="37">
      <c r="A37" s="4" t="inlineStr">
        <is>
          <t>Cash paid for interest expense</t>
        </is>
      </c>
      <c r="B37" s="5" t="n">
        <v>26865</v>
      </c>
      <c r="C37" s="5" t="n">
        <v>38613</v>
      </c>
    </row>
    <row r="38">
      <c r="A38" s="4" t="inlineStr">
        <is>
          <t>Cash paid for income taxes</t>
        </is>
      </c>
      <c r="B38" s="6" t="n">
        <v>39761</v>
      </c>
      <c r="C38" s="6" t="n">
        <v>272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28,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As used herein, unless the context requires otherwise, “Dorman,” the “Company,” “we,” “us,” or “our” refers to Dorman Products, Inc. and its subsidiaries. Our ticker symbol on The Nasdaq Stock Market LLC is “DORM.” The accompanying unaudited condensed consolidated financial statements have been prepared under U.S. generally accepted accounting principles (“GAAP”) for interim financial information and under the rules and regulations of the U.S. Securities and Exchange Commission. However, they do not include all the information and footnotes required by GAAP for complete financial statements. In the opinion of management, all adjustments (consisting of only normal recurring adjustments) considered necessary for a fair presentation have been included. Operating results for the three and nine months ended September 28, 2024 are not necessarily indicative of the results that may be expected for the fiscal year ending December 31, 2024 or any future period. We may experience significant fluctuations from quarter to quarter in our results of operations due to the timing of orders placed by our customers and the introduction of new products and product lines to customers. These financial statements should be read in conjunction with the consolidated financial statements and footnotes thereto included in our Annual Report on Form 10-K for the fiscal year ended December 31,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ales of Accounts Receivable</t>
        </is>
      </c>
      <c r="B1" s="2" t="inlineStr">
        <is>
          <t>9 Months Ended</t>
        </is>
      </c>
    </row>
    <row r="2">
      <c r="B2" s="2" t="inlineStr">
        <is>
          <t>Sep. 28, 2024</t>
        </is>
      </c>
    </row>
    <row r="3">
      <c r="A3" s="3" t="inlineStr">
        <is>
          <t>Receivables [Abstract]</t>
        </is>
      </c>
      <c r="B3" s="4" t="inlineStr">
        <is>
          <t xml:space="preserve"> </t>
        </is>
      </c>
    </row>
    <row r="4">
      <c r="A4" s="4" t="inlineStr">
        <is>
          <t>Sales of Accounts Receivable</t>
        </is>
      </c>
      <c r="B4" s="4" t="inlineStr">
        <is>
          <t xml:space="preserve">Sales of Accounts Receivable We have entered several customer-sponsored programs administered by unrelated financial institutions that permit us to sell (factor) certain accounts receivable at discounted rates to the financial institutions. Transactions under these agreements were accounted for as sales of accounts receivable and the related accounts receivable were removed from our Condensed Consolidated Balance Sheets at the times of the sales transactions. Sales of accounts receivable under these agreements, and related factoring costs, which were included in selling, general and administrative expenses, were as follows: Three Months Ended Nine Months Ended (in thousands) September 28, 2024 September 30, 2023 September 28, 2024 September 30, 2023 Sales of accounts receivable $ 254,657 $ 233,513 $ 791,413 $ 713,190 Factoring costs 11,939 12,255 38,171 37,67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28, 2024</t>
        </is>
      </c>
    </row>
    <row r="3">
      <c r="A3" s="3" t="inlineStr">
        <is>
          <t>Inventory Disclosure [Abstract]</t>
        </is>
      </c>
      <c r="B3" s="4" t="inlineStr">
        <is>
          <t xml:space="preserve"> </t>
        </is>
      </c>
    </row>
    <row r="4">
      <c r="A4" s="4" t="inlineStr">
        <is>
          <t>Inventories</t>
        </is>
      </c>
      <c r="B4" s="4" t="inlineStr">
        <is>
          <t xml:space="preserve">Inventories Inventories include the cost of material, freight, direct labor and overhead utilized in the processing of our products and are stated at the lower of cost or net realizable value. Inventories were as follows: (in thousands) September 28, 2024 December 31, 2023 Raw materials $ 28,975 $ 29,750 Bulk product 226,419 211,805 Finished product 400,812 387,668 Packaging materials 9,031 8,152 Total $ 665,237 $ 637,37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1T11:30:17Z</dcterms:created>
  <dcterms:modified xmlns:dcterms="http://purl.org/dc/terms/" xmlns:xsi="http://www.w3.org/2001/XMLSchema-instance" xsi:type="dcterms:W3CDTF">2024-11-01T11:30:17Z</dcterms:modified>
</cp:coreProperties>
</file>